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ature of Business and Organiza"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Accounts Receivable and Account" sheetId="9" state="visible" r:id="rId9"/>
    <sheet xmlns:r="http://schemas.openxmlformats.org/officeDocument/2006/relationships" name="Inventories" sheetId="10" state="visible" r:id="rId10"/>
    <sheet xmlns:r="http://schemas.openxmlformats.org/officeDocument/2006/relationships" name="Plant and Equipment, Net" sheetId="11" state="visible" r:id="rId11"/>
    <sheet xmlns:r="http://schemas.openxmlformats.org/officeDocument/2006/relationships" name="Intangible Assets, Net" sheetId="12" state="visible" r:id="rId12"/>
    <sheet xmlns:r="http://schemas.openxmlformats.org/officeDocument/2006/relationships" name="Related Party Balances and Tran" sheetId="13" state="visible" r:id="rId13"/>
    <sheet xmlns:r="http://schemas.openxmlformats.org/officeDocument/2006/relationships" name="Debt" sheetId="14" state="visible" r:id="rId14"/>
    <sheet xmlns:r="http://schemas.openxmlformats.org/officeDocument/2006/relationships" name="Taxes" sheetId="15" state="visible" r:id="rId15"/>
    <sheet xmlns:r="http://schemas.openxmlformats.org/officeDocument/2006/relationships" name="Concentration of Risk"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Nature of Business and Organi_2" sheetId="20" state="visible" r:id="rId20"/>
    <sheet xmlns:r="http://schemas.openxmlformats.org/officeDocument/2006/relationships" name="Summary of Significant Accoun_3" sheetId="21" state="visible" r:id="rId21"/>
    <sheet xmlns:r="http://schemas.openxmlformats.org/officeDocument/2006/relationships" name="Business Combination (Tables)" sheetId="22" state="visible" r:id="rId22"/>
    <sheet xmlns:r="http://schemas.openxmlformats.org/officeDocument/2006/relationships" name="Accounts Receivable and Accou_2" sheetId="23" state="visible" r:id="rId23"/>
    <sheet xmlns:r="http://schemas.openxmlformats.org/officeDocument/2006/relationships" name="Inventories (Tables)" sheetId="24" state="visible" r:id="rId24"/>
    <sheet xmlns:r="http://schemas.openxmlformats.org/officeDocument/2006/relationships" name="Plant and Equipment, Net (Table" sheetId="25" state="visible" r:id="rId25"/>
    <sheet xmlns:r="http://schemas.openxmlformats.org/officeDocument/2006/relationships" name="Intangible Assets, Net (Tables)" sheetId="26" state="visible" r:id="rId26"/>
    <sheet xmlns:r="http://schemas.openxmlformats.org/officeDocument/2006/relationships" name="Related Party Balances and Tr_2" sheetId="27" state="visible" r:id="rId27"/>
    <sheet xmlns:r="http://schemas.openxmlformats.org/officeDocument/2006/relationships" name="Debt (Tables)" sheetId="28" state="visible" r:id="rId28"/>
    <sheet xmlns:r="http://schemas.openxmlformats.org/officeDocument/2006/relationships" name="Taxes (Tables)" sheetId="29" state="visible" r:id="rId29"/>
    <sheet xmlns:r="http://schemas.openxmlformats.org/officeDocument/2006/relationships" name="Equity (Tables)" sheetId="30" state="visible" r:id="rId30"/>
    <sheet xmlns:r="http://schemas.openxmlformats.org/officeDocument/2006/relationships" name="Commitments and Contingencies (" sheetId="31" state="visible" r:id="rId31"/>
    <sheet xmlns:r="http://schemas.openxmlformats.org/officeDocument/2006/relationships" name="Nature of Business and Organi_3" sheetId="32" state="visible" r:id="rId32"/>
    <sheet xmlns:r="http://schemas.openxmlformats.org/officeDocument/2006/relationships" name="Nature of Business and Organi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Business Combination (Details)" sheetId="38" state="visible" r:id="rId38"/>
    <sheet xmlns:r="http://schemas.openxmlformats.org/officeDocument/2006/relationships" name="Business Combination (Details T" sheetId="39" state="visible" r:id="rId39"/>
    <sheet xmlns:r="http://schemas.openxmlformats.org/officeDocument/2006/relationships" name="Accounts Receivable and Accou_3" sheetId="40" state="visible" r:id="rId40"/>
    <sheet xmlns:r="http://schemas.openxmlformats.org/officeDocument/2006/relationships" name="Accounts Receivable and Accou_4" sheetId="41" state="visible" r:id="rId41"/>
    <sheet xmlns:r="http://schemas.openxmlformats.org/officeDocument/2006/relationships" name="Inventories (Details)" sheetId="42" state="visible" r:id="rId42"/>
    <sheet xmlns:r="http://schemas.openxmlformats.org/officeDocument/2006/relationships" name="Plant and Equipment, Net (Detai" sheetId="43" state="visible" r:id="rId43"/>
    <sheet xmlns:r="http://schemas.openxmlformats.org/officeDocument/2006/relationships" name="Plant and Equipment, Net (Det_2"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Intangible Assets, Net (Detai_3" sheetId="47" state="visible" r:id="rId47"/>
    <sheet xmlns:r="http://schemas.openxmlformats.org/officeDocument/2006/relationships" name="Related Party Balances and Tr_3" sheetId="48" state="visible" r:id="rId48"/>
    <sheet xmlns:r="http://schemas.openxmlformats.org/officeDocument/2006/relationships" name="Related Party Balances and Tr_4" sheetId="49" state="visible" r:id="rId49"/>
    <sheet xmlns:r="http://schemas.openxmlformats.org/officeDocument/2006/relationships" name="Debt (Details)" sheetId="50" state="visible" r:id="rId50"/>
    <sheet xmlns:r="http://schemas.openxmlformats.org/officeDocument/2006/relationships" name="Debt (Details Textual)" sheetId="51" state="visible" r:id="rId51"/>
    <sheet xmlns:r="http://schemas.openxmlformats.org/officeDocument/2006/relationships" name="Taxes (Details)" sheetId="52" state="visible" r:id="rId52"/>
    <sheet xmlns:r="http://schemas.openxmlformats.org/officeDocument/2006/relationships" name="Taxes (Details 1)" sheetId="53" state="visible" r:id="rId53"/>
    <sheet xmlns:r="http://schemas.openxmlformats.org/officeDocument/2006/relationships" name="Taxes (Details 2)" sheetId="54" state="visible" r:id="rId54"/>
    <sheet xmlns:r="http://schemas.openxmlformats.org/officeDocument/2006/relationships" name="Taxes (Details Textual)" sheetId="55" state="visible" r:id="rId55"/>
    <sheet xmlns:r="http://schemas.openxmlformats.org/officeDocument/2006/relationships" name="Concentration of Risk (Details)" sheetId="56" state="visible" r:id="rId56"/>
    <sheet xmlns:r="http://schemas.openxmlformats.org/officeDocument/2006/relationships" name="Equity (Details)" sheetId="57" state="visible" r:id="rId57"/>
    <sheet xmlns:r="http://schemas.openxmlformats.org/officeDocument/2006/relationships" name="Equity (Details 1)" sheetId="58" state="visible" r:id="rId58"/>
    <sheet xmlns:r="http://schemas.openxmlformats.org/officeDocument/2006/relationships" name="Equity (Details Textual)"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8</t>
  </si>
  <si>
    <t>Nov. 14, 2018</t>
  </si>
  <si>
    <t>Document and Entity Information [Abstract]</t>
  </si>
  <si>
    <t>Entity Registrant Name</t>
  </si>
  <si>
    <t>TMSR HOLDING Co Ltd</t>
  </si>
  <si>
    <t>Entity Central Index Key</t>
  </si>
  <si>
    <t>Trading Symbol</t>
  </si>
  <si>
    <t>TMSR</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Unaudited Condensed Consolidated Balance Sheets - USD ($)</t>
  </si>
  <si>
    <t>Dec. 31, 2017</t>
  </si>
  <si>
    <t>CURRENT ASSETS</t>
  </si>
  <si>
    <t>Cash and cash equivalents</t>
  </si>
  <si>
    <t>Notes receivable</t>
  </si>
  <si>
    <t xml:space="preserve"> </t>
  </si>
  <si>
    <t>Accounts receivable, net</t>
  </si>
  <si>
    <t>Accounts receivable - related party, net</t>
  </si>
  <si>
    <t>Other receivables</t>
  </si>
  <si>
    <t>Other receivable - related party</t>
  </si>
  <si>
    <t>Inventories</t>
  </si>
  <si>
    <t>Prepayments</t>
  </si>
  <si>
    <t>Total current assets</t>
  </si>
  <si>
    <t>PLANT AND EQUIPMENT, NET</t>
  </si>
  <si>
    <t>OTHER ASSETS</t>
  </si>
  <si>
    <t>Goodwill</t>
  </si>
  <si>
    <t>Intangible assets, net</t>
  </si>
  <si>
    <t>Other assets</t>
  </si>
  <si>
    <t>Deferred tax assets</t>
  </si>
  <si>
    <t>Total other assets</t>
  </si>
  <si>
    <t>Total assets</t>
  </si>
  <si>
    <t>CURRENT LIABILITIES</t>
  </si>
  <si>
    <t>Short term loans - bank</t>
  </si>
  <si>
    <t>Third party loan</t>
  </si>
  <si>
    <t>Deferred revenue</t>
  </si>
  <si>
    <t>Accounts payable</t>
  </si>
  <si>
    <t>Other payables and accrued liabilities</t>
  </si>
  <si>
    <t>Other payables - related parties</t>
  </si>
  <si>
    <t>Customer deposits</t>
  </si>
  <si>
    <t>Taxes payable</t>
  </si>
  <si>
    <t>Total current liabilities</t>
  </si>
  <si>
    <t>OTHER LIABILITIES</t>
  </si>
  <si>
    <t>Third party loan - noncurrent</t>
  </si>
  <si>
    <t>Deferred rent liabilities</t>
  </si>
  <si>
    <t>Total other liabilities</t>
  </si>
  <si>
    <t>Total liabilities</t>
  </si>
  <si>
    <t>COMMITMENTS AND CONTINGENCIES</t>
  </si>
  <si>
    <t>SHAREHOLDERS' EQUITY</t>
  </si>
  <si>
    <t>Preferred stock, $0.0001 par value, 20,000,000 shares authorized, no shares issued and outstanding as of September 30, 2018 and December 31, 2017, respectively</t>
  </si>
  <si>
    <t>Common stock, $0.0001 par value, 200,000,000 shares authorized, 23,789,255 and 17,990,856 shares issued and outstanding as of September 30, 2018 and December 31, 2017, respectively</t>
  </si>
  <si>
    <t>[1]</t>
  </si>
  <si>
    <t>Additional paid-in capital</t>
  </si>
  <si>
    <t>Statutory reserves</t>
  </si>
  <si>
    <t>Retained earnings</t>
  </si>
  <si>
    <t>Accumulated other comprehensive (loss) income</t>
  </si>
  <si>
    <t>Total shareholders' equity</t>
  </si>
  <si>
    <t>Total liabilities and shareholders' equity</t>
  </si>
  <si>
    <t>Giving retroactive effect to the 2 for 1 split effected on June 20, 2018</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Income and Comprehensive Income (Loss) - USD ($)</t>
  </si>
  <si>
    <t>3 Months Ended</t>
  </si>
  <si>
    <t>Sep. 30, 2017</t>
  </si>
  <si>
    <t>REVENUES</t>
  </si>
  <si>
    <t>Equipment and systems</t>
  </si>
  <si>
    <t>Trading and others</t>
  </si>
  <si>
    <t>Coating materials</t>
  </si>
  <si>
    <t>TOTAL REVENUES</t>
  </si>
  <si>
    <t>COST OF REVENUES</t>
  </si>
  <si>
    <t>TOTAL COST OF REVENUES</t>
  </si>
  <si>
    <t>GROSS PROFIT</t>
  </si>
  <si>
    <t>OPERATING EXPENSES (INCOME)</t>
  </si>
  <si>
    <t>Selling, general and administrative</t>
  </si>
  <si>
    <t>Provision for (recovery of) doubtful accounts</t>
  </si>
  <si>
    <t>TOTAL OPERATING EXPENSES (INCOME)</t>
  </si>
  <si>
    <t>INCOME FROM OPERATIONS</t>
  </si>
  <si>
    <t>OTHER INCOME (EXPENSE)</t>
  </si>
  <si>
    <t>Interest income</t>
  </si>
  <si>
    <t>Interest expense</t>
  </si>
  <si>
    <t>Other income (expense), net</t>
  </si>
  <si>
    <t>Total other expense, net</t>
  </si>
  <si>
    <t>INCOME BEFORE INCOME TAXES</t>
  </si>
  <si>
    <t>PROVISION FOR INCOME TAXES</t>
  </si>
  <si>
    <t>NET INCOME</t>
  </si>
  <si>
    <t>OTHER COMPREHENSIVE INCOME</t>
  </si>
  <si>
    <t>Foreign currency translation adjustment</t>
  </si>
  <si>
    <t>COMPREHENSIVE (LOSS) INCOME</t>
  </si>
  <si>
    <t>WEIGHTED AVERAGE NUMBER OF COMMON SHARES</t>
  </si>
  <si>
    <t>Basic and diluted</t>
  </si>
  <si>
    <t>EARNINGS PER SHARE</t>
  </si>
  <si>
    <t>Unaudited Condensed Consolidated Statements of Cash Flows - USD ($)</t>
  </si>
  <si>
    <t>CASH FLOWS FROM OPERATING ACTIVITIES:</t>
  </si>
  <si>
    <t>Net income</t>
  </si>
  <si>
    <t>Adjustments to reconcile net income to net cash used in operating activities:</t>
  </si>
  <si>
    <t>Depreciation and amortization</t>
  </si>
  <si>
    <t>Amortization of intangible assets</t>
  </si>
  <si>
    <t>(Recovery of) provision for doubtful accounts</t>
  </si>
  <si>
    <t>Deferred tax provision</t>
  </si>
  <si>
    <t>Loss on deconsolidation of subsidiaries</t>
  </si>
  <si>
    <t>Change in operating assets and liabilities</t>
  </si>
  <si>
    <t>Accounts receivables</t>
  </si>
  <si>
    <t>Net cash (used in) provided by operating activities</t>
  </si>
  <si>
    <t>CASH FLOWS FROM INVESTING ACTIVITIES:</t>
  </si>
  <si>
    <t>Cash (disposed from deconsolidation) received from acquisition of TJComex International Group Corp.</t>
  </si>
  <si>
    <t>Cash received from JM Global Holding Company through reverse capitalization</t>
  </si>
  <si>
    <t>Cash payment for acquisition of Wuhan HOST Coating Materials Co. Ltd., net</t>
  </si>
  <si>
    <t>Purchase of equipment</t>
  </si>
  <si>
    <t>Net cash provided by investing activities</t>
  </si>
  <si>
    <t>CASH FLOWS FROM FINANCING ACTIVITIES:</t>
  </si>
  <si>
    <t>Payments on offering related costs</t>
  </si>
  <si>
    <t>Proceeds from issuance of common stock</t>
  </si>
  <si>
    <t>Proceeds from short-term loans - bank</t>
  </si>
  <si>
    <t>Repayments of short-term loans - bank</t>
  </si>
  <si>
    <t>Proceeds from third party loan</t>
  </si>
  <si>
    <t>Proceeds from other payable - related parties, net</t>
  </si>
  <si>
    <t>Net cash provided by (used in) financing activities</t>
  </si>
  <si>
    <t>EFFECT OF EXCHANGE RATE ON CASH</t>
  </si>
  <si>
    <t>INCREASE (DECREASE) IN CASH</t>
  </si>
  <si>
    <t>CASH AND CASH EQUIVALENTS, BEGINNING OF PERIOD</t>
  </si>
  <si>
    <t>CASH AND CASH EQUIVALENTS, END OF PERIOD</t>
  </si>
  <si>
    <t>SUPPLEMENTAL CASH FLOW INFORMATION:</t>
  </si>
  <si>
    <t>Cash paid for income tax</t>
  </si>
  <si>
    <t>Cash paid for interest</t>
  </si>
  <si>
    <t>NON-CASH TRANSACTIONS OF INVESTING AND FINANCING ACTIVITIES</t>
  </si>
  <si>
    <t>Issuance of common stock for the acquisition of TJComex International Group Corp.</t>
  </si>
  <si>
    <t>Reverse capitalization with JM Global Holding Company</t>
  </si>
  <si>
    <t>Issuance of common stock for the acquisition of Wuhan HOST Coating Materials Co. Ltd.</t>
  </si>
  <si>
    <t>Nature of Business and Organization</t>
  </si>
  <si>
    <t>Nature of Business and Organization [Abstract]</t>
  </si>
  <si>
    <t>Nature of business and organization</t>
  </si>
  <si>
    <t>Note 1 – Nature of business and organization TMSR Holding Company Limited (the “Company” or “TMSR”), formerly known as JM Global Holding Company (“JM Global”), was a blank check company incorporated in Delaware on April 10, 2015. The Company was formed for the purpose of acquiring, through a merger, capital stock exchange, asset acquisition, stock purchase, reorganization, exchangeable share transaction or other similar business transaction, one or more operating businesses or assets (“Business Combination”). On June 20, 2018, TMSR completed a reincorporation and as a result, the Company changed its state of incorporation from Delaware to Nevada. The Articles of Incorporation and Bylaws of TMSR Nevada became the governing instruments of the Company, resulting in a 2-for-1 forward stock split of the Company’s common stock (the “Forward Split). The Reincorporation and Forward Split were approved by shareholders holding the majority of the outstanding shares of common stock of TMSR Delaware on June 1, 2018 at the Annual Meeting of Shareholders. On February 6, 2018, China Sunlong Environmental Technology Inc. (“China Sunlong”) consummated the business combination (the “Business Combination”) with JM Global pursuant to a Share Exchange Agreement (the “Share Exchange Agreement”) dated as of August 28, 2017 by and among (i) JM Global; (ii) Zhong Hui Holding Limited; (iii) China Sunlong; (iv) each of the shareholders of China Sunlong named on Annex I of the Share Exchange Agreement (the “Sellers”); and (v) Chuanliu Ni, a Chinese citizen who is the Chief Executive Officer and director of China Sunlong, in the capacity as the representative for the Sellers. Pursuant to the Share Exchange Agreement, JM Global acquired from the Sellers all of the issued and outstanding equity interests of China Sunlong in exchange for 17,990,856 newly-issued shares of common stock of JM Global to the Sellers. 1,799,088 of these newly-issued shares are held in escrow for 18 months from the closing date of the Business Combination as a security for China Sunlong and the Sellers’ indemnification obligations under the Share Exchange Agreement. This transaction is accounted for as a “reverse merger” and recapitalization at the date of the consummation of the transaction since the shareholders of China Sunlong owns the majority of the outstanding shares of JM Global immediately following the completion of the transaction and JM Global’s operations was the operations of China Sunlong following the transaction. Accordingly, China Sunlong was deemed to be the accounting acquirer in the transaction and the transaction was treated as a recapitalization of China Sunlong. China Sunlong is a holding company incorporated on August 31, 2015, under the laws of the Cayman Islands. China Sunlong has no substantive operations other than holding all of the outstanding share capital of Shengrong Environmental Protection Holding Company Limited (“Shengrong BVI”). Shengrong BVI is a holding company incorporated on June 30, 2015, under the laws of the British Virgin Islands. Shengrong BVI has no substantive operations other than holding all of the outstanding share capital of Hong Kong Shengrong Environmental Technology Limited (“Shengrong HK”). Shengrong HK is also a holding company holding all of the outstanding equity of Shengrong Environmental Protection Technology (Wuhan) Co., Ltd. (“Shengrong WFOE”). The Company focuses on the industrial solid waste recycling and comprehensive utilization. The Company’s main products are high efficiency permanent magnetic separators and comprehensive utilization systems
for industrial solid wastes. The Company’s headquarter is located in Hubei Province, in the People’s Republic of China (the “PRC” or “China”). All of the Company’s business activities are carried out by the wholly owned operating Chinese company, Hubei Shengrong Environmental Protection Energy-Saving Science and Technology Ltd. (“Hubei Shengrong”) prior to May 1, 2018. On April 11, 2018, the Company, Shengrong WFOE and Hubei Shengrong, both of which are the Company’s indirectly owned subsidiaries (collectively “Purchasers”), entered into a Share Purchase Agreement (the “Purchase Agreement”) with Long Liao, Chunyong Zheng, Wuhan Modern Industrial Technology Research Institute, and Hubei Zhonggong Materials Group Co., Ltd. (collectively “Sellers” ) and Wuhan HOST Coating Materials Co., Ltd. (“Wuhan HOST”), a company incorporated in China engaging in the research, development, production and sale of coating materials. Pursuant to the Purchase Agreement, the Purchasers acquired all of the outstanding equity interests of Wuhan Host (the “Acquisition”). In exchange for the transfer of 100% equity interest of Wuhan Host, Purchasers shall pay a total consideration of $11.2 million (“Total Consideration”), of which $ 5.2 million or RMB equivalent shall be paid in cash (“Cash Consideration”) and $6.0 million shall be paid in shares of common stock (“Common Stock”), par value $0.0001, of TMSR (“Share Consideration”). The Parties agree the Share Consideration shall be an aggregate of 1,293,104 shares of common stock of which is based on the closing price of US$4.64 on March 27, 2018. The Share Consideration shall be issued in three equal installments, which shall be subject to lock-up of 12, 24 and 36 months, respectively. The Purchase Agreement contains representations, warranties and covenants customary for acquisitions of this type. The Acquisition closed on May 1, 2018. Starting on May 1, 2018, the Company’s business activities added the research, development, production and sale of coating materials. On August 16, 2018, The Purchasers and the Sellers entered into a supplement agreement (“Supplement Agreement”), which modified the terms of consideration set forth in the Purchase Agreement entered between Purchasers and Sellers on April 11, 2018. Pursuant to the Supplement Agreement, in exchange for the transfer of 100% equity interest of Wuhan Host, Purchasers shall pay a total consideration of $11.2 million (“Total Consideration”), of which $ 6.5 million or RMB equivalent shall be paid in cash (“Cash Consideration”) and $4.7 million shall be paid in shares of common stock (“Common Stock”), par value $0.0001, of TMSR (“Share Consideration”). In the Supplement Agreement, both Purchasers and Sellers also agreed to delete the section 3.3 of the Share Purchase Agreement, a section that stipulates the Share Consideration shall be issued in three equal installments. On March 31, 2017, China Sunlong completed its acquisition of 100% of the equity in TJComex International Group Corporation (“TJComex BVI”). At the closing of such acquisition, the selling shareholders of TJComex BVI received 5,935 shares (“Payment Shares”) of China Sunlong Common Stock valued at $926.71 per share for 100% of their equity in TJComex BVI. TJComex BVI owns 100% of the issued and outstanding capital stock of TJComex Hong Kong Company Limited (“TJComex HK”), a Hong Kong limited liability company, which owns 100% equity interest of Tianjin Corro Technological Consulting Co., Ltd. (“TJComex WFOE”), a wholly foreign owned enterprise incorporated under the laws of the PRC. Pursuant to certain contractual arrangements, TJComex WFOE controls Tianjin Commodity Exchange Co., Ltd. (“TJComex Tianjin”), a limited liability company incorporated under the law of the PRC. TJComex Tianjin is engaged in general merchandise trading business and related consulting services, and its headquarter is located in the city of Tianjin, PRC. On April 2, 2018, the Company disposed of its subsidiary, TJComex BVI in consideration of (i) its minimum contribution to the Company’s results of operation and (ii) the unsatisfactory synergy between the TJComex BVI business and the rest of the Company’s business. The Company’s decision to dispose of TJComex BVI is to (i) improve the Company’s overall financial condition and results of operations, (ii) reduce the complexity of the Company’s business, (iii) focus the Company’s resources on the solid waste recycling business as well as developing environmental control business opportunities; and (iv) make it possible for the Company to pursue acquisition opportunities for more compatible businesses. TJComex BVI was disposed to Chuanliu Ni, a Chinese citizen who is the director of China Sunlong. As of April 2, 2018, the net assets of TJComex BVI were $16,598 and is being recorded as a loss from disposal of subsidiary in the unaudited condensed consolidated financial statements for the period ending September 30, 2018. As TJComex operating revenue was less than 1% of the Company’s revenue and the disposal did not constitute a strategic shift that will have a major effect on the Company’s operations and financial results, the results of operations for TJComex were not reported as discontinued operations under the guidance of Accounting Standards Codification 205. On October 10, 2017, Hubei Shengrong established a wholly owned subsidiary, Fujian Shengrong Environmental Protection Energy-Saving Science and Technology Ltd. (“Fujian Shengrong”), with registered capital of RMB 10,000,000 (approximately USD 1,518,120). Fujian Shengrong has no operations prior to May 30, 2018. On May 30, 2018, 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Hubei Shengrong or Shengrong WFOE did not provide any cash contribution to Fujian Shengrong or technology services to the two entities, the investment balance under the cost method investment on September 30, 2018 is $0.0. The accompanying unaudited condensed consolidated financial statements reflect the activities of China Sunlong and each of the following entities: Name Background Ownership China Sunlong ● A Cayman Islands company 100% owned by the Company Shengrong BVI ● A British Virgin Island company Incorporated on June 30, 2015 100% owned by China Sunlong Shengrong HK ● ● A Hong Kong company Incorporated on September 25, 2015 100% owned by Shengrong BVI Shengrong WFOE ● A PRC limited liability company and deemed a wholly foreign owned enterprise (“WFOE”) 100% owned by Shengrong HK ● ● Incorporated on March 1, 2016 Registered capital of USD 12,946 (HKD100,000), fully funded Hubei Shengrong ● ● A PRC limited liability company Incorporated on January 14, 2009 100% owned by Shengrong WFOE ● Registered capital of USD 4,417,800 (RMB 30,000,000), fully funded ● Production and sales of high efficiency permanent magnetic separator and comprehensive utilization system. Wuhan HOST ● ● A PRC limited liability company Incorporated on October 27, 2010 Registered capital of USD 750,075 (RMB 5,000,000), fully funded 16.7%owned by Shengrong WFOE and 83.3% owned by Hubei Shengrong ● Research, development, production and sale of coating materials. Shanghai Host Coating Materials Co., Ltd. (“Shanghai HOST”) ● A PRC limited liability company Incorporated on December 11, 2014 Registered capital of USD 3,184,371 (RMB 20,000,000), to be fully funded by November 2024 80% owned by Wuhan HOST ● No operations and no capital contribution has been made as of September 30, 2018 TJComex BVI* ● ● A British Virgin Island company Incorporated on March 8, 2016 100% owned by China Sunlong TJComex HK* ● A Hong Kong company Incorporated on March 19, 2014 100% owned by TJComex BVI TJComex WFOE* ● A PRC limited liability company and deemed a wholly foreign owned enterprise (“WFOE”) 100% owned by TJComex HK ● Incorporated on March 10, 2004 ● Registered capital of USD 200,000 TJComex Tianjin* ● A PRC limited liability company Incorporated on November 19, 2007 100% owned by TJComex WFOE ● Registered capital of USD 7,809,165 (RMB 55,000,000) ● General merchandise trading business and related consulting services * Disposed on April 2, 2018</t>
  </si>
  <si>
    <t>Summary of Significant Accounting Policies</t>
  </si>
  <si>
    <t>Summary of Significant Accounting Policies [Abstract]</t>
  </si>
  <si>
    <t>Summary of significant accounting policies</t>
  </si>
  <si>
    <t>Note 2 – Summary of significant accounting policies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2017 annual report on Form 10-K filed on April 2, 2018 and the Company’s current report on Form 8-K filed on March 21, 2018. Principles of consolidation The unaudited condensed consolidated financial statements of the Company include the accounts of TMSR and its wholly owned subsidiaries. All intercompany transactions and balances are eliminated upon consolidation. Enterprise wide disclosure The Company’s chief operating decision-makers (i.e. chief executive officer and her direct reports) review financial information presented on a consolidated basis, accompanied by disaggregated information about revenues by business lines (Equipment and systems
revenues, trading and others revenues, and coating materials revenu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revenues, deferred revenues and plant and equipment, impairment of long-lived assets, collectability of receivables, inventory valuation allowance, and realization of deferred tax asset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1,878,289) and $701,217 as of September 30, 2018 and December 31, 2017, respectively. The balance sheet amounts, with the exception of shareholders’ equity at September 30, 2018 and December 31, 2017 were translated at 6.87 RMB and 6.51 RMB to $1.00, respectively. The shareholders’ equity accounts were stated at their historical rate. The average translation rates applied to statement of income accounts for the three months ended September 30, 2018 and 2017 were 6.81 RMB and 6.67 RMB, respectively, and for nine months ended September 30, 2018 and 2017 were 6.52 RMB and 6.80 RMB, respectively. Cash flows are also translated at average translation rates for the periods, therefore, amounts reported on the statement of cash flows will not necessarily agree with changes in the corresponding balances on the unaudited condensed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Accounts receivable, net and accounts receivable – related party, net Accounts receivable and accounts receivable – related party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fter the Company evaluated all the above considerations, the Company established a policy to provide a provision of 20% for accounts receivable outstanding more than 3 months but less than 6 months, 40% for accounts receivable outstanding more than 6 months but less than 9 months, 60% for accounts receivable outstanding more than 9 months but less than 1 year, and 100% for accounts receivable outstanding more than 1 year. As of September 30, 2018 and December 31, 2017, $4,141,557 and $6,674,834 were recorded for allowance for doubtful accounts, respectively. Inventories Inventories are comprised of raw materials and work in progress and are stated at the lower of cost or net realizable value using the first-in-first-out method in Hubei Shengrong and weighted average method in Wuhan HOST. Management reviews inventories for obsolescence and cost in excess of net realizable value at least annually and records a reserve against the inventory when the carrying value exceeds net realizable value. As of September 30, 2018 and December 31, 2017, no obsolescence and cost in excess of net realizable value were recorded for allowance. 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In October of 2017, Hubei Shengrong signed a long-term cooperation agreement with a vendor as part of the plan to ensure a steady supply of inventory in 2018. In accordance with the cooperation agreement, Hubei Shengrong committed to purchase the majority of its raw materials from this vendor in 2018 and prepaid the vendor for the estimated total purchase amount in order to secure the supply source in advance. 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Residual Value
Building 5 – 20 years 5 %
Office equipment and furnishing 5 years 5 %
Production equipment 3-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unaudited condensed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ntangible assets Intangible assets represent land use rights, patents, and software system,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and the right to use SAP B1 Cloud system. The patents have finite useful lives and are amortized using a straight-line method that reflects the estimated pattern in which the economic benefits of the intangible asset are to be consumed. The Company amortizes the cost of the land use rights, patents, and software system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Software 5 years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 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September 30, 2018 and December 31, 2017,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unaudited condensed consolidated balance sheets at face value or cost, which approximate fair value because of the short period of time between the origination of such instruments and their expected realization and their current market rates of interest. Customer deposits In Hubei Shengrong, customer deposits represent amounts advanced by customers on product orders. Generally, the Company requires 3% to 10% advanced deposits from the customers upon the signing of the sales contracts. At various stages of the sales contract execution, the Company generally collects certain amounts of advanced deposits from the customers based on the approximate amount of cash flows needed at each stage. Customer deposits are reduced when the related sale is recognized in accordance with the Company’s revenue recognition policy. In Wuhan HOST, customer deposits represent amounts advanced by customers on product orders. Generally, the Company requires 95% to 100% advanced deposits from the customers upon signing of the sales contracts. A few customers with good credit history are not required to make any deposit. Customer deposits are reduced when the related sale is recognized in accordance with the Company’s revenue recognition policy.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except for the retainage revenues where the retainage periods are recognized over the retainage period, usually is a period of twelve month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 from equipment and systems and revenue from trading and others are recognized at the date of goods delivered and title passed to customers, when a formal arrangement exists, the price is fixed or determinable, the Company has no other significant obligations and collectability is reasonably assured. Such revenues are recognized at a point in time after all performance obligations are satisfied. In addition, training service revenues are recognized when the services are rendered and the Company has no other obligations, and collectability is reasonably assured. These revenues are recognized at a point in time. Prior to January 1, 2018, 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and nine months ended September 30, 2018, less than 5% of our retainage revenues were recognized in our consolidated revenues and included in the Company’s equipment and systems revenues in the accompanying unaudited condensed statements of income and comprehensive income. Payments received before all of the relevant criteria for revenue recognition are recorded as customer deposits. As of September 30, 2018, the Company has six outstanding contracts signed with approximately $7.1 million of revenue for equipment and systems to be completed within one year. The Company’s disaggregate revenue streams are summarized as follows:
For the Three Months Ended September 30, For the Nine months ended September 30,
2018 2017 2018 2017
Revenues – Equipment and systems $ 509,186 $ 5,130,616 $ 15,395,825 $ 18,365,058
Revenues – Trading and others 1,064,493 8,417,588 1,894,488 19,980,554
Revenues – Coating materials 1,544,466 - 2,653,187 -
Total revenues $ 3,118,145 $ 13,548,204 $ 19,943,500 $ 38,345,612 Gross versus Net Revenue Reporting Starting from July 2016, in the normal course of the Company’s trading of industrial waste materials business, the Company directly purchases the processed industrial waste materials from the Company’s suppliers under the Company’s specifications and drop ships the materials directly to the Company’s customers. The Company would inspect the materials at its customers’ site, during which inspection it temporarily assumes legal title to the materials, and after which inspection legal title is transferred to its customers. In these situations, the Company generally collects the sales proceed directly from the Company’s customers and pay for the inventory purchases to the Company’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new accounting guidance for principal-agent considerations. Since the Company is the primary obligor and is responsible for (i) fulfilling the processed industrial waste materials delivery, (ii) controlling the inventory by temporarily assume legal title to the materials after inspecting the products from our vendors before passing the materials to our customers, and (iii) bearing the back-end risk of inventory loss with respect to any product return from the Company’s customers, the Company has concluded that it is the principal in these arrangements, and therefore report revenues and cost of revenues on a gross basis.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and nine months ended September 30, 2018 and 2017. As of September 30, 2018, the Company’s PRC tax returns filed for 2015, 2016 and 2017 remain subject
to examination by any applicable tax authorities. 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 Recently issued accounting pronouncements In February 2016, the FASB issued Accounting Standards Update No. 2016-02 (ASU 2016-02), Leases (Topic 842). ASU 2016- 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In July 2018, the FASB issued ASU 2018-10, Codification Improvements to Topic 842, Leases. The Company has not yet evaluated the impact of the adoption of ASU 2016-02 on the Company’s unaudited condensed consolidated financial statement presentation or disclosure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si>
  <si>
    <t>Business Combination</t>
  </si>
  <si>
    <t>Business Combination [Abstract]</t>
  </si>
  <si>
    <t>Business combination</t>
  </si>
  <si>
    <t>Note 3 – Business combination TJ Comex BVI On March 31, 2017, China Sunlong completed its acquisition of 100% equity interest in TJComex BVI through a share exchange to expand its business on trading certain solid wastes through TJComex BVI’s commodity exchange channels. At the closing of the share exchange on June 30, 2017, the Selling Shareholders received 5,935 shares (“Payment Shares”) of China Sunlong Common Stock valued at $926.71 per share for 100% of their equity interests in TJComex BVI, equating to 100% of all outstanding interests in TJComex BVI. Whereas, TJComex BVI owns 100% of the issued and outstanding capital stock of TJComex Hong Kong Company Limited (“TJComex HK”), a Hong Kong limited liability company, Tianjin Corro Technological Consulting Co., Ltd. (“TJComex WFOE”), a wholly foreign owned enterprise incorporated under the laws of the PRC and Tianjin Commodity Exchange Co., Ltd. (the “TJComex Tianjin”), a limited liability company incorporated under the law of the PRC. The $926.71 per share price of China Sunlong Common Stock was based on a valuation of approximately $92.7 million of China Sunlong’s enterprise value determined by an independent third-party appraiser using discounted cash flows projection model. The projected cash flows are based upon, but not limited to, assumptions such as 1) projected selling units and growth in the industry, 2) projected unit selling price, 3) projected unit cost of manufactured, 4) selling and general and administrative expenses to be in line with the growth in the industry, and 5) projected bank borrowings rate or interest rate index. The Company’s acquisition of TJComex BVI was accounted for as a business combination in accordance with ASC 805. The Company has allocated the purchase price of TJComex BVI based upon the fair value of the identifiable assets acquired and liabilities assumed on the acquisition date. Except for cash, the Company estimated the fair values of the assets acquired and liabilities assumed at the acquisition date in accordance with the business combination standard issued by FASB with the following valuation methodologies with level 3 inputs: Other current assets, plant and equipment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TJComex BVI based on a valuation performed by an independent valuation firm
engaged by the Company: Total consideration at fair value $ 5,500,000 Fair Value Cash $ 23,451 Other current assets 794,938 Plant and equipment 1,866,894 Other noncurrent assets 609,126 Goodwill 3,819,354 Total asset 7,113,763 Total liabilities (1,613,763 ) Net asset acquired $ 5,500,000 Approximately $3.8 million of goodwill arising from the acquisition consists largely of synergies expected from combining the operations of the Company and TJComex BVI. None of the goodwill is expected to be deductible for income tax purposes. As of December 31, 2017, we performed an impairment testing on the goodwill and recorded an impairment loss of approximately $3.8 million on goodwill. For the three and nine months ended September 30, 2017, the impact of the acquisition of TJComex BVI to the unaudited condensed consolidated statements of income and comprehensive income was not material. On April 2, 2018, the Company disposed of its subsidiary, TJComex BVI, in consideration of (i) its minimum contribution to the Company’s results of operation and (ii) the unsatisfactory synergy between the TJComex BVI business and the rest of the Company’s business. The Company’s decision to dispose TJComex BVI is to (i) improve the Company’s overall financial condition and results of operations, (ii) reduce the complexity of the Company’s business, (iii) focus the Company’s resources on the solid waste recycling business as well as developing environmental control business opportunities; and (iv) make it possible for the Company to pursue acquisition opportunities for more compatible business. TJComex BVI was disposed to Chuanliu Ni, a Chinese citizen who is the Chief Executive Officer and director of China Sunlong, for no consideration. As of April 2, 2018, the net assets of TJComex BVI were $16,598 and will be recorded as a loss from disposal of subsidiary in the unaudited condensed consolidated financial statements for the period ending September 30, 2018. As TJComex operating revenue was less than 1% of the Company’s revenue and the disposal did not constitute a strategic shift that will have a major effect on the Company’s operations and financial results, the results of operations for TJComex were not reported as discontinued operations under the guidance of Accounting Standards Codification 205. Wuhan HOST On April 11, 2018, the Company, Shengrong WFOE and Hubei Shengrong, both of which are the Company’s indirectly owned subsidiaries (collectively “Purchasers”), entered into a Share Purchase Agreement (the “Purchase Agreement”) with Long Liao, Chunyong Zheng, Wuhan Modern Industrial Technology Research Institute, and Hubei Zhonggong Materials Group Co., Ltd. (collectively “Sellers” ) and Wuhan HOST Coating Materials Co., Ltd. (“Wuhan HOST”), a company incorporated in China engaging in the research, development, production and sale of coating materials. Pursuant to the Purchase Agreement, the Purchasers acquired all of the outstanding equity interests of Wuhan Host (the “Acquisition”). In exchange for the transfer of 100% equity interest of Wuhan Host, Purchasers shall pay a total consideration of $11.2 million (“Total Consideration”), of which $ 5.2 million or RMB equivalent shall be paid in cash (“Cash Consideration”) and $6.0 million shall be paid in shares of common stock (“Common Stock”), par value $0.0001, of
TMSR (“Share Consideration”). The Parties agree the Share Consideration shall be an aggregate of 1,293,104 shares of common stock of which is based on the closing price of US$4.64 on March 27, 2018. The Share Consideration shall be issued in three equal installments, which shall be subject to lock-up of 12, 24 and 36 months, respectively. The Purchase Agreement contains representations, warranties and covenants customary for acquisitions of this type. The Acquisition closed on May 1, 2018. The Company’s acquisition of Wuhan HOST was accounted for as a business combination in accordance with ASC 805. The Company has allocated the purchase price of Wuhan HOST based upon the fair value of the identifiable assets acquired and liabilities assumed on the acquisition date. Other current assets and current liabilities were valued using the cost approach. Management of the Company is responsible for determining the fair value of assets acquired, liabilities assumed, plant and equipment,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at the acquisition date, which represents the net purchase price allocation at the date of the acquisition of Wuhan HOST based on a valuation performed by an independent valuation firm engaged by the Company: Total consideration at fair value $ 11,200,000 Fair Value Cash $ 276,626 Other current assets 6,763,767 Plant and equipment 6,499,268 Other noncurrent assets 2,139,987 Goodwill 7,544,008 Total asset 23,223,656 Total liabilities (12,023,656 ) Net asset acquired $ 11,200,000 Approximately $7.5 million of goodwill arising from the acquisition consists largely of synergies expected from combining the operations of the Company and Wuhan HOST. None of the goodwill is expected to be deductible for income tax purposes. For the three and nine months ended September 30, 2018 and 2017, the impact of the acquisition of Wuhan HOST to the unaudited condensed consolidated statements of income and comprehensive income was not material.</t>
  </si>
  <si>
    <t>Accounts Receivable and Accounts Receivable - Related Party</t>
  </si>
  <si>
    <t>Accounts Receivable and Accounts Receivable - Related Party [Abstract]</t>
  </si>
  <si>
    <t>Accounts receivable and accounts receivable - related party</t>
  </si>
  <si>
    <t xml:space="preserve">Note 4 – Accounts receivable and accounts receivable – related party Accounts receivable consist of the following: September 30, 2018 December 31, 2017 Accounts receivable $ 15,194,554 $ 21,187,472 Accounts receivable – related party 1,106,420 - Less: Allowance for doubtful accounts (4,141,557 ) (6,674,834 ) Total accounts receivable, net $ 12,159,417 $ 14,512,638 Movement of allowance for doubtful accounts is as follows: September 30, 2018 December 31, 2017 Beginning balance $ 6,674,834 $ - Beginning balance from Wuhan HOST 218,152 - Addition 46,368 6,428,261 Recovery (2,419,118 ) - Exchange rate effect (378,679 ) 246,573 Ending balance $ 4,141,557 $ 6,674,834 </t>
  </si>
  <si>
    <t>Inventories [Abstract]</t>
  </si>
  <si>
    <t>Note 5 – Inventories Inventories consist of the following: September 30, 2018 December 31, 2017 Raw materials $ 7,416 $ - Work in progress 5,607,073 9,203,623 Finished goods - 39,865 Total inventories $ 5,614,489 $ 9,243,488</t>
  </si>
  <si>
    <t>Plant and Equipment, Net</t>
  </si>
  <si>
    <t>Plant and Equipment, Net [Abstract]</t>
  </si>
  <si>
    <t>Plant and equipment, net</t>
  </si>
  <si>
    <t>Note 6 – Plant and equipment, net Plant and equipment consist of the following: September 30, 2018 December 31, 2017 Building $ 5,633,852 $ 1,545,861 Production equipment 1,144,297 195,735 Office equipment and furniture 55,330 157,286 Automobile - 39,298 Leasehold improvement 297,085 1,805,521 Subtotal 7,130,564 3,743,701 Less: accumulated depreciation and amortization (1,070,261 ) (1,555,566 ) Total $ 6,060,303 $ 2,188,135 Depreciation and amortization expense for the three months ended September 30, 2018 and 2017 amounted to $118,867 and $48,220, respectively, and for the nine months ended September 30, 2018 and 2017 amounted to $259,390 and $115,695, respectively.</t>
  </si>
  <si>
    <t>Intangible Assets, Net</t>
  </si>
  <si>
    <t>Intangible Assets, Net [Abstract]</t>
  </si>
  <si>
    <t xml:space="preserve">Note 7 – Intangible assets, net Intangible assets consist of the following: September 30, 2018 December 31, 2017 Land use rights $ 1,483,180 $ - Patents 3,621,983 3,240,137 Software 10,238 - Less: accumulated amortization (2,246,496 ) (2,037,097 ) Net intangible assets $ 2,868,905 $ 1,203,040 Amortization expense for the three months ended September 30, 2018 and 2017 amounted to $75,189 and $64,899, respectively, and for the nine months ended September 30, 2018 and 2017 amounted to $220,335 and $192,702, respectively. The estimated amortization is as follows: Twelve months ending September 30, Estimated 2019 $ 262,234 2020 176,082 2021 175,037 2022 175,037 2023 172,832 Thereafter 1,907,683 Total $ 2,868,905 </t>
  </si>
  <si>
    <t>Related Party Balances and Transactions</t>
  </si>
  <si>
    <t>Related Party Balances and Transactions [Abstract]</t>
  </si>
  <si>
    <t>Related party balances and transactions</t>
  </si>
  <si>
    <t>Note 8 – Related party balances and transactions Related party balances a. Accounts receivable – related party: Name of related party Relationship September 30, 2018 December 31, 2017 Wuhan Modern Industry Technology Research Institution (“Wuhan Modern”) Under common control of former CEO of Wuhan Host and current shareholder of Company $ 1,065,657 $ - b. Other receivable – related party: Name of related party Relationship September 30, 2018 December 31, 2017 Fujian Shengrong 20% subsidiary $ 2,161 $ - The Company advanced funds to the related cooperative for daily operating purposes, and those funds will be returned to the Company by the end of 2018. c. Other payables – related parties: Name of related party Relationship September 30, 2018 December 31, 2017 Jiazhen Li CEO, Former Co-Chairman $ 712,265 $ 304,833 Chuanliu Ni Co-Chairman 325,907 848,493 Xiaoyan Shen CFO - 1,408 Zhong Hui Holding Limited Shareholder of the Company 140,500 - Chunyong Zheng Spouse of shareholder of the Company 2,547,168 - Long Liao Shareholder of the Company 72,791 - Wuhan Modern Under common control of shareholder of the Company 931,963 - TJComex Tianjin Former subsidiary and under common control of Chuanliu Ni, Co-Chairman of the Company 72,791 - Total $ 4,803,385 $ 1,154,734 The above payables represent interest free loans and advances. These loans and advances are unsecured and due on demand.</t>
  </si>
  <si>
    <t>Debt</t>
  </si>
  <si>
    <t>Debt [Abstract]</t>
  </si>
  <si>
    <t>Note 9 – Debt Short term loan Short term loan due to bank is as follows: Short term loans Maturities Weighted average interest rate Collateral/Guarantee September 30, 2018 December 31, 2017 Loan from Wuhan Rural Commercial Bank July 25, 2019 7.35 % Guaranteed by Hubei Changyang Hongrong Environmental Protection Science and Technology Co. Ltd., a related party and pledged with its patent as a collateral $ 2,183,724 $ 2,305,316 Third party loan In April 2017, the Company obtained an unsecured loan from an unrelated third party in the amount of $144,887 (RMB 1,000,000) due on April 27, 2018 with an annual interest rate of 10%. The due date for this loan has been extended to October 27, 2018. Interest expense for the three months ended September 30, 2018 and 2017 amounted to $40,594 and $42,715, respectively, and for the nine months ended September 30, 2018 and 2017 amounted to $135,328 and $127,551, respectively.</t>
  </si>
  <si>
    <t>Taxes</t>
  </si>
  <si>
    <t>Taxes [Abstract]</t>
  </si>
  <si>
    <t>Note 10 – Taxes Income tax United States TMSR was organized in the state of Delaware in April 2015 and re-incorporated in the state of Nevada in June 2018. TMSR had no taxable income for United States income tax purposes for the three months ended September 30, 2018. TMSR’s U.S. net operating loss for the nine months ended September 30, 2018 amounted to approximately $50,000. As of September 30, 2018, TMSR’s net operating loss carry forward for United States income taxes was approximately $10,000. The net operating loss carry forwards are available to reduce future years’ taxable income through year 2038.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year ended December 31, 2018, which the Company believes that it will be imposed a minimum tax rate of 10.5% and to the extent foreign tax credits are available to reduce its US corporate tax, which may result in no additional US federal income tax being due. Cayman Islands China Sunlong is incorporated in the Cayman Islands and are not subject to tax on income or capital gains under current Cayman Islands law. In addition, upon payments of dividends by China Sunlong to its shareholders, no Cayman Islands withholding tax will be imposed. British Virgin Islands Shengrong BVI and TJComex BVI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ong Kong Shengrong HK and TJComex HK are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Shengrong HK and TJComex HK are exempted from income tax on its foreign-derived income and there are no withholding taxes in Hong Kong on remittance of dividends. PRC Shengrong WFOE, Hubei Shengrong, Wuhan HOST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Significant components of the provision for income taxes are as follows: For the three months ended September 30, 2018 For the three months ended September 30, 2017 Current $ 129,030 $ 913,286 Deferred (71,676 ) (434,588 ) Total provision for income taxes $ 57,354 $ 478,698 For the nine months ended September 30, 2018 For the nine months ended September 30, 2017 Current $ 382,389 $ 2,904,702 Deferred 356,895 (434,588 ) Total provision for income taxes $ 739,284 $ 2,470,114 Under the Income Tax Laws of the PRC, companies are subject to income tax at a rate of 25%. However, Hubei Shengrong obtained the “high-tech enterprise” tax status in 2014, which reduced its statutory income tax rate to 15% from 2014 to 2016. Hubei Shengrong renewed its “high-tech enterprise” status in December 2016, which continued to reduce its statutory income rate to 15% from 2017 to 2019. Wuhan Host also obtained the “high-tech enterprise” tax status in 2016, which reduced its statutory income tax rate to 15% from 2016 to 2019. Tax savings resulted from the reduced statutory income tax rate amounted to $103,481 and $623,883 for the three months ended September 30, 2018 and 2017, respectively, and amounted to $269,284 and $1,934,788 for the nine months ended September 30, 2018 and 2017, respectively. Deferred tax assets Bad debt allowances must be approved by the Chinese tax authority prior to being deducted as an expense item on the tax return. Significant components of deferred tax assets were as follows: September 30, 2018 December 31, 2017 Net operating losses carried forward – U.S. $ 10,396 $ - Net operating losses carried forward – PRC - 418,549 * Bad debt allowance 620,032 980,840 Valuation allowance (10,396 ) (418,549 ) Deferred tax assets, net $ 620,032 $ 980,840 * Represents TJ Comex net operating losses carried forward was disposed on April 2, 2018. Value added tax Enterprises or individuals who sell commodities, engage in repair and maintenance or import and export goods in the PRC are subject to a value added tax in accordance with PRC laws. The value added tax (“VAT”) standard rates are 6% to 17% of the gross sales price and changed to 6% to 16% of gross sales starting in May 2018. A credit is available whereby VAT paid on the purchases of semi-finished products or raw materials used in the production of the Company’s finished products can be used to offset the VAT due on sales of the finished products and services. Taxes payable consisted of the following: September 30, 2018 December 31, 2017 VAT taxes payable $ 9,410,599 $ 7,838,111 Income taxes payable 6,070,965 6,798,803 Other taxes payable 1,123,389 924,489 Total $ 16,604,953 $ 15,561,403</t>
  </si>
  <si>
    <t>Concentration of Risk</t>
  </si>
  <si>
    <t>Concentration of Risk [Abstract]</t>
  </si>
  <si>
    <t>Concentration of risk</t>
  </si>
  <si>
    <t>Note 11 – Concentration of risk Credit risk Financial instruments that potentially subject the Company to significant concentrations of credit risk consist primarily of cash and accounts receivable. As of September 30, 2018 and December 31, 2017, no cash were deposited with various financial institutions located in the U.S. As of September 30, 2018 and December 31, 2017, $866,621 and $457,126 and were deposited with various financial institutions located in the PRC, respectively. As of September 30, 2018 and December 31, 2017, $7,809 and $3,186 were deposited with one financial institution located in Hong Kong, respectively. While management believes that these financial institutions are of high credit quality, it also continually monitors their credit worthiness. Accounts receivable are typically unsecured and derived from revenue earned from customers, thereby exposed to credit risk. The risk is mitigated by the Company’s assessment of its customers’ creditworthiness and its ongoing monitoring of outstanding balances. Customer and vendor concentration risk For the three months ended September 30, 2018, three customers accounted for 20.6%, 18.8% and 10.6% of the Company’s revenues. For the three months ended September 30, 2017, four customers accounted for 29.8%, 29.8%, 26.9% and 13.4% of the Company’s revenues. For the nine months ended September 30, 2018, two customers accounted for 40.2% and 25.1% of the Company’s revenues. For the nine months
ended September 30, 2017, four customers accounted for 25.0%, 24.7%, 14.1% and 14.1% of the Company’s revenues. As of September 30, 2018, two customers accounted for 49.9% and 32.9% of the Company’s accounts receivable and accounts receivable – related party. As of December 31, 2017, two customers, who are related to each other under common management and ownership, accounted for 45.6% and 43.9% of the Company’s accounts receivable. For the three months ended September 30, 2018, one supplier accounted for 70.1% of the Company’s total purchases. For the three months ended September 30, 2017, three suppliers accounted for 36.3%, 33.8% and 28.7% of the Company’s total purchases, respectively. For the nine months ended September 30, 2018, one supplier accounted for 67.9% of the Company’s total purchases. For the nine months ended September 30, 2017, three suppliers accounted for 39.8%, 33.3% and 25.8% of the Company’s total purchases, respectively. As of September 30, 2018, three suppliers accounted for 35.6%, 33.3% and 30.6% of the Company’s total prepayments; and four suppliers accounted for 21.4%, 17.8%, 16.0% and 10.4% of the Company’s total accounts payable. As of December 31, 2017, three suppliers accounted for 41.2%, 35.9% and 22.8% of the Company’s prepayments; and two suppliers accounted for 40.0% and 29.1% of the Company’s total accounts payable.</t>
  </si>
  <si>
    <t>Equity</t>
  </si>
  <si>
    <t>Equity [Abstract]</t>
  </si>
  <si>
    <t>Note 12 – Equity Restricted net assets The Company’s ability to pay dividends is primarily dependent on the Company receiving distributions of funds from its subsidiaries. Relevant PRC statutory laws and regulations permit payments of dividends by Shengrong WFOE only out of its retained earnings, if any, as determined in accordance with PRC accounting standards and regulations. The results of operations reflected in the accompanying unaudited condensed consolidated financial statements prepared in accordance with U.S. GAAP differ from those reflected in the statutory financial statements of Shengrong WFOE. Shengrong WFOE, Hubei Shengrong, Wuhan HOST are required to set aside at least 10% of their after-tax profits each year, if any, to fund certain statutory reserve funds until such reserve funds reach 50% of its registered capital. In addition, Shengrong WFOE may allocate a portion of its after-tax profits based on PRC accounting standards to enterprise expansion fund and staff bonus and welfare fund at its discretion. Hubei Shengrong and Wuhan HOST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September 30, 2018 and December 31, 2017, Shengrong WFOE (through Hubei Shengrong and Wuhan HOST) attributed $2,259,332 and $2,137,815 of retained earnings for their statutory reserves, respectively. As a result of the foregoing restrictions, Shengrong WFOE are restricted in their ability to transfer their net assets to the Company. Foreign exchange and other regulation in the PRC may further restrict Shengrong WFOE from transferring funds to China
Sunlong in the form of dividends, loans and advances. As of September 30, 2018 and December 31, 2017, amounts restricted are the net assets of Shengrong WFOE, which amounted to $28,874,881 and $27,800,814, respectively. Stock split On June 1, 2018, the Company’s shareholder approved a 2 for 1 stock split of the Company’s common stock at the Annual Meeting of Shareholders. The stock split was effected on June 20, 2018, pursuant to the completion of the reincorporation from Delaware to Nevada. All shares and per share amounts used herein and in the accompanying unaudited condensed consolidated financial statements have been retroactively restated to reflect the stock split. Common stock On June 23, 2018, the Company issued an aggregate of 26,693 shares of the Company’s common stock, par value $0.0001 per share, to certain non-U.S. purchasers at a purchase price of $5.00 per share for an aggregate offering price of $133,335 pursuant to certain securities purchase agreement dated April 20, 2018 and June 22, 2018. The issuances were pursuant to the exemption from registration under Regulation S promulgated under the Securities Act of 1933, as amended. Warrants and options On July 29, 2015, the Company sold 10,000,000 units at a purchase price of $5.00 per unit (“Public Units”) in its initial public offering.
Each Public Unit consists of one share of the Company’s common stock, $0.0001 par value, and one warrant. Each warrant will entitle the holder to purchase one-half of one share of common stock at an exercise price of $2.88 per half share ($5.75 per whole share). Warrants may be exercised only for a whole number of shares of common stock. No fractional shares will be issued upon exercise of the warrants. The warrants will become exercisable on 30 days after the consummation of its initial Business Combination with China Sunlong on February 6, 2018. The warrants will expire February 5, 2023. 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 The sponsor of the Company purchased, simultaneously with the closing of the Public Offering on July 29, 2015, 500,000 units at $5.00 per unit in a private placement for an aggregate price of $2,500,000. Each unit purchased is substantially identical to the units sold in the Public Offering. The Company sold to the underwriter (and/or its designees), for $100, as additional compensation, an option to purchase up to a total of 800,000 units exercisable at $5.00 per unit (or an aggregate exercise price of $4,000,000) upon the closing of the Public Offering. Since the option is not exercisable until the earliest on the closing the initial Business Combination, the option will effectively represent the right to purchase up to 800,000 shares of common stock and 800,000 warrants to purchase 400,000 shares at $5.75 per full share for an aggregate maximum amount of $6,300,000. The units issuable upon exercise of this option are identical to those issued in the Public Offering. In July 2016, the board of directors of the Company appointed two new directors. In August 2016, the sponsor of the Company granted an option to each of the two new directors to acquire 12,000 shares of common stock at a price of $4.90 per share vested immediately and exercisable commencing six months after closing of the initial Business Combination and expiring five years from the closing of the initial Business Combination. The aforementioned warrants and options are deemed to be effective on February 6, 2018, the date of the consummation of its initial business combination with China Sunlong, as the Company was deemed to be the accounting acquiree in the transaction and the transaction was treated as a recapitalization of China Sunlong. The summary of warrant activity is as follows: Average Weighted Remaining Warrants Exercisable Average Contractual Outstanding Shares Exercise Price Life December 31, 2017 - - $ - - Granted/Acquired 10,500,000 5,250,000 $ 5.75 4.41 Forfeited - - $ - - Exercised - - $ - - September 30, 2018 10,500,000 5,250,000 $ 5.75 4.41 The summary of option activity is as follows: Average Weighted Remaining Options Average Contractual Outstanding Exercise Price Life December 31, 2017 - $ - - Granted/Acquired 824,000 $ 5.00 4.41 Forfeited - $ - - Exercised - $ - - September 30, 2018 824,000 $ 5.00 4.41</t>
  </si>
  <si>
    <t>Commitments and Contingencies</t>
  </si>
  <si>
    <t>Commitments and Contingencies [Abstract]</t>
  </si>
  <si>
    <t>Commitments and contingencies</t>
  </si>
  <si>
    <t>Note 13 – Commitments and contingencies Contingencies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s The Company has entered into non-cancellable operating lease agreements for one office, one factory space and one dormitory space for its employees. The office lease is expiring in December 2021 with a monthly rental rate of approximately $4,900. The factory lease is expiring in December 2018 with a monthly rental rate of approximately $5,800. The dormitory lease expired in July 2017, and was extended to December 2019, with a monthly rental rate of approximately $390. The office lease payments for the lease expiring in December 2021 will be paid over three years beginning 2018. The Company’s commitments for minimum lease payment under these operating leases as of September 30, 2018 are as follow: Years ending September 30, Minimum lease payment 2019 $ 114,478 2020 102,816 2021 101,657 Total minimum payments required $ 318,951 Rent expense for the three months ended September 30, 2018 and 2017 were $24,395 and $44,399, respectively, and for the nine months ended September 30, 2018 and 2017 were $117,723 and $135,444, respectively.</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2017 annual report on Form 10-K filed on April 2, 2018 and the Company’s current report on Form 8-K filed on March 21, 2018.</t>
  </si>
  <si>
    <t>Principles of consolidation</t>
  </si>
  <si>
    <t>Principles of consolidation The unaudited condensed consolidated financial statements of the Company include the accounts of TMSR and its wholly owned subsidiaries. All intercompany transactions and balances are eliminated upon consolidation.</t>
  </si>
  <si>
    <t>Enterprise wide disclosure</t>
  </si>
  <si>
    <t>Enterprise wide disclosure The Company’s chief operating decision-makers (i.e. chief executive officer and her direct reports) review financial information presented on a consolidated basis, accompanied by disaggregated information about revenues by business lines (Equipment and systems revenues, trading and others revenues, and coating materials revenu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t>
  </si>
  <si>
    <t>Use of estimates and assumptions</t>
  </si>
  <si>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intangible assets, revenues, deferred revenues and plant and equipment, impairment of long-lived assets, collectability of receivables, inventory valuation allowance, and realization of deferred tax assets. Actual results could differ from these estimates.</t>
  </si>
  <si>
    <t>Foreign currency translation and transaction</t>
  </si>
  <si>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are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1,878,289) and $701,217 as of September 30, 2018 and December 31, 2017, respectively. The balance sheet amounts, with the exception of shareholders’ equity at September 30, 2018 and December 31, 2017 were translated at 6.87 RMB and 6.51 RMB to $1.00, respectively. The shareholders’ equity accounts were stated at their historical rate. The average translation rates applied to statement of income accounts for the three months ended September 30, 2018 and 2017 were 6.81 RMB and 6.67 RMB, respectively, and for nine months ended September 30, 2018 and 2017 were 6.52 RMB and 6.80 RMB, respectively. Cash flows are also translated at average translation rates for the periods, therefore, amounts reported on the statement of cash flows will not necessarily agree with changes in the corresponding balances on the unaudited condensed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Accounts receivable, net and accounts receivable - related party, net</t>
  </si>
  <si>
    <t>Accounts receivable, net and accounts receivable – related party, net Accounts receivable and accounts receivable – related party include trade accounts due from customers. An allowance for doubtful accounts may be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fter the Company evaluated all the above considerations, the Company established a policy to provide a provision of 20% for accounts receivable outstanding more than 3 months but less than 6 months, 40% for accounts receivable outstanding more than 6 months but less than 9 months, 60% for accounts receivable outstanding more than 9 months but less than 1 year, and 100% for accounts receivable outstanding more than 1 year. As of September 30, 2018 and December 31, 2017, $4,141,557 and $6,674,834 were recorded for allowance for doubtful accounts, respectively.</t>
  </si>
  <si>
    <t>Inventories Inventories are comprised of raw materials and work in progress and are stated at the lower of cost or net realizable value using the first-in-first-out method in Hubei Shengrong and weighted average method in Wuhan HOST. Management reviews inventories for obsolescence and cost in excess of net realizable value at least annually and records a reserve against the inventory when the carrying value exceeds net realizable value. As of September 30, 2018 and December 31, 2017, no obsolescence and cost in excess of net realizable value were recorded for allowance.</t>
  </si>
  <si>
    <t>Prepayments Prepayments are funds deposited or advanced to outside vendors for future inventory or services purchases. As a standard practice in China,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the contract ends. In October of 2017, Hubei Shengrong signed a long-term cooperation agreement with a vendor as part of the plan to ensure a steady supply of inventory in 2018. In accordance with the cooperation agreement, Hubei Shengrong committed to purchase the majority of its raw materials from this vendor in 2018 and prepaid the vendor for the estimated total purchase amount in order to secure the supply source in advance.</t>
  </si>
  <si>
    <t>Plant and equipment</t>
  </si>
  <si>
    <t xml:space="preserve">Plant and equipment Plant and equipment are stated at cost less accumulated depreciation and amortization. Depreciation is computed using the straight-line method after consideration of the estimated useful lives of the assets and estimated residual value. The estimated useful lives and residual value are as follows: Useful Life Estimated Residual Value Building 5 – 20 years 5 % Office equipment and furnishing 5 years 5 % Production equipment 3-10 years 5 % Automobile 5 years 5 % Leasehold improvements Shorter of the remaining lease terms or estimated useful lives 0 % The cost and related accumulated depreciation and amortization of assets sold or otherwise retired are eliminated from the accounts and any gain or loss is included in the unaudited condensed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t>
  </si>
  <si>
    <t>Intangible assets</t>
  </si>
  <si>
    <t>Intangible assets Intangible assets represent land use rights, patents, and software system, and they are stated at cost, less accumulated amortization. Research and development costs associated with internally developed patents are expensed when incurred. Amortization expense is recognized on the straight-line basis over the estimated useful lives of the assets. All land in the PRC is owned by the government; however, the government grants “land use rights.” The Company has obtained the rights to use various parcels of land and the right to use SAP B1 Cloud system. The patents have finite useful lives and are amortized using a straight-line method that reflects the estimated pattern in which the economic benefits of the intangible asset are to be consumed. The Company amortizes the cost of the land use rights, patents, and software system over their useful life using the straight-line method. The Company also re-evaluates the periods of amortization to determine whether subsequent events and circumstances warrant revised estimates of useful lives. The estimated useful lives are as follows: Useful Life Land use rights 50 years Patents 10 - 20 years Software 5 years</t>
  </si>
  <si>
    <t>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income. Impairment losses on goodwill are not reversed.</t>
  </si>
  <si>
    <t>Impairment for long-lived assets</t>
  </si>
  <si>
    <t>Impairment for long-lived assets Long-lived assets, including plant,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September 30, 2018 and December 31, 2017, no impairment of long-lived assets was recognized.</t>
  </si>
  <si>
    <t>Fair value measurement</t>
  </si>
  <si>
    <t xml:space="preserve">Fair value measurement The accounting standard regarding fair value of financial instruments and related fair value measurements defines financial instruments and requires disclosure of the fair value of financial instruments held by the Company. The Company considers the carrying amount of cash, notes receivable, accounts receivable, other receivables, prepayments, accounts payable, other payables and accrued liabilities, customer deposits, short term loans and taxes payable to approximate their fair values because of their short term nature.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unaudited condensed consolidated balance sheets at face value or cost, which approximate fair value because of the short period of time between the origination of such instruments and their expected realization and their current market rates of interest. </t>
  </si>
  <si>
    <t>Customer deposits In Hubei Shengrong, customer deposits represent amounts advanced by customers on product orders. Generally, the Company requires 3% to 10% advanced deposits from the customers upon the signing of the sales contracts. At various stages of the sales contract execution, the Company generally collects certain amounts of advanced deposits from the customers based on the approximate amount of cash flows needed at each stage. Customer deposits are reduced when the related sale is recognized in accordance with the Company’s revenue recognition policy. In Wuhan HOST, customer deposits represent amounts advanced by customers on product orders. Generally, the Company requires 95% to 100% advanced deposits from the customers upon signing of the sales contracts. A few customers with good credit history are not required to make any deposit. Customer deposits are reduced when the related sale is recognized in accordance with the Company’s revenue recognition policy.</t>
  </si>
  <si>
    <t>Revenue recognition</t>
  </si>
  <si>
    <t>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other than retainage revenues, was recognized based on the amount of consideration we expect to receive in exchange for satisfying the performance obligations. However, the impact of the Company’s retainage revenue was not material as of the date of adoption, and as a result, did not result in an adjustment.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except for the retainage revenues where the retainage periods are recognized over the retainage period, usually is a period of twelve month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except its retainage revenues. An entity will also be required to determine if it controls the goods or services prior to the transfer to the customer in order to determine if it should account for the arrangement as a principal or agent. Principal arrangements, where the entity controls the goods or services provided, will result in the recognition of the
gross amount of consideration expected in the exchange. Agent arrangements, where the entity simply arranges but does not control the goods or services being transferred to the customer, will result in the recognition of the net amount the entity is entitled to retain in the exchange. Revenue from equipment and systems and revenue from trading and others are recognized at the date of goods delivered and title passed to customers, when a formal arrangement exists, the price is fixed or determinable, the Company has no other significant obligations and collectability is reasonably assured. Such revenues are recognized at a point in time after all performance obligations are satisfied. In addition, training service revenues are recognized when the services are rendered and the Company has no other obligations, and collectability is reasonably assured. These revenues are recognized at a point in time. Prior to January 1, 2018, 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and nine months ended September 30, 2018, less than 5% of our retainage revenues were recognized in our consolidated revenues and included in the Company’s equipment and systems revenues in the accompanying unaudited condensed statements of income and comprehensive income. Payments received before all of the relevant criteria for revenue recognition are recorded as customer deposits. As of September 30, 2018, the Company has six outstanding contracts signed with approximately $7.1 million of revenue for equipment and systems to be completed within one year. The Company’s disaggregate revenue streams are summarized as follows: For the Three Months Ended September 30, For the Nine months ended September 30, 2018 2017 2018 2017 Revenues – Equipment and systems $ 509,186 $ 5,130,616 $ 15,395,825 $ 18,365,058 Revenues – Trading and others 1,064,493 8,417,588 1,894,488 19,980,554 Revenues – Coating materials 1,544,466 - 2,653,187 - Total revenues $ 3,118,145 $ 13,548,204 $ 19,943,500 $ 38,345,612 Gross versus Net Revenue Reporting Starting from July 2016, in the normal course of the Company’s trading of industrial waste materials business, the Company directly purchases the processed industrial waste materials from the Company’s suppliers under the Company’s specifications and drop ships the materials directly to the Company’s customers. The Company would inspect the materials at its customers’ site, during which inspection it temporarily assumes legal title to the materials, and after which inspection legal title is transferred to its customers. In these situations, the Company generally collects the sales proceed directly from the Company’s customers and pay for the inventory purchases to the Company’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new accounting guidance for principal-agent considerations. Since the Company is the primary obligor and is responsible for (i) fulfilling the processed industrial waste materials delivery, (ii) controlling the inventory by temporarily assume legal title to the materials after inspecting the products from our vendors before passing the materials to our customers, and (iii) bearing the back-end risk of inventory loss with respect to any product return from the Company’s customers, the Company has concluded that it is the principal in these arrangements, and therefore report revenues and cost of revenues on a gross basis.</t>
  </si>
  <si>
    <t>Income taxes</t>
  </si>
  <si>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incurred no such penalties and interest for the three and nine months ended September 30, 2018 and 2017. As of September 30, 2018, the Company’s PRC tax returns filed for 2015, 2016 and 2017 remain subject to examination by any applicable tax authorities.</t>
  </si>
  <si>
    <t>Earnings per share</t>
  </si>
  <si>
    <t>Earnings per share Basic earnings per share are computed by dividing income available to common shareholders of the Company by the weighted average common shares outstanding during the period. Diluted earnings per share takes into account the potential dilution that could occur if securities or other contracts to issue common shares were exercised and converted into common shares.</t>
  </si>
  <si>
    <t>Recently issued accounting pronouncements</t>
  </si>
  <si>
    <t>Recently issued accounting pronouncements In February 2016, the FASB issued Accounting Standards Update No. 2016-02 (ASU 2016-02), Leases (Topic 842). ASU 2016- 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In July 2018, the FASB issued ASU 2018-10, Codification Improvements to Topic 842, Leases. The Company has not yet evaluated the impact of the adoption of ASU 2016-02 on the Company’s unaudited condensed consolidated financial statement presentation or disclosure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si>
  <si>
    <t>Nature of Business and Organization (Tables)</t>
  </si>
  <si>
    <t>Schedule of activities of China Sunlong and related entities</t>
  </si>
  <si>
    <t>Name Background Ownership China Sunlong ● A Cayman Islands company 100% owned by the Company Shengrong BVI ● A British Virgin Island company Incorporated on June 30, 2015 100% owned by China Sunlong Shengrong HK ● ● A Hong Kong company Incorporated on September 25, 2015 100% owned by Shengrong BVI Shengrong WFOE ● A PRC limited liability company and deemed a wholly foreign owned enterprise (“WFOE”) 100% owned by Shengrong HK ● ● Incorporated on March 1, 2016 Registered capital of USD 12,946 (HKD100,000), fully funded Hubei Shengrong ● ● A PRC limited liability company Incorporated on January 14, 2009 100% owned by Shengrong WFOE ● Registered capital of USD 4,417,800 (RMB 30,000,000), fully funded ● Production and sales of high efficiency permanent magnetic separator and comprehensive utilization system. Wuhan HOST ● ● A PRC limited liability company Incorporated on October 27, 2010 Registered capital of USD 750,075 (RMB 5,000,000), fully funded 16.7%owned by Shengrong WFOE and 83.3% owned by Hubei Shengrong ● Research, development, production and sale of coating materials. Shanghai Host Coating Materials Co., Ltd. (“Shanghai HOST”) ● A PRC limited liability company Incorporated on December 11, 2014 Registered capital of USD 3,184,371 (RMB 20,000,000), to be fully funded by November 2024 80% owned by Wuhan HOST ● No operations and no capital contribution has been made as of September 30, 2018 TJComex BVI* ● ● A British Virgin Island company Incorporated on March 8, 2016 100% owned by China Sunlong TJComex HK* ● A Hong Kong company Incorporated on March 19, 2014 100% owned by TJComex BVI TJComex WFOE* ● A PRC limited liability company and deemed a wholly foreign owned enterprise (“WFOE”) 100% owned by TJComex HK ● Incorporated on March 10, 2004 ● Registered capital of USD 200,000 TJComex Tianjin* ● A PRC limited liability company Incorporated on November 19, 2007 100% owned by TJComex WFOE ● Registered capital of USD 7,809,165 (RMB 55,000,000) ● General merchandise trading business and related consulting services * Disposed on April 2, 2018</t>
  </si>
  <si>
    <t>Summary of Significant Accounting Policies (Tables)</t>
  </si>
  <si>
    <t>Schedule of estimated useful lives of plant and equipment</t>
  </si>
  <si>
    <t xml:space="preserve"> Useful Life Estimated Residual Value Building 5 – 20 years 5 % Office equipment and furnishing 5 years 5 % Production equipment 3-10 years 5 % Automobile 5 years 5 % Leasehold improvements Shorter of the remaining lease terms or estimated useful lives 0 %</t>
  </si>
  <si>
    <t>Schedule of estimated useful lives of intangible assets</t>
  </si>
  <si>
    <t xml:space="preserve"> Useful Life Land use rights 50 years Patents 10 - 20 years Software 5 years</t>
  </si>
  <si>
    <t>Schedule of disaggregate revenue</t>
  </si>
  <si>
    <t xml:space="preserve"> For the Three Months Ended September 30, For the Nine months ended September 30, 2018 2017 2018 2017 Revenues – Equipment and systems $ 509,186 $ 5,130,616 $ 15,395,825 $ 18,365,058 Revenues – Trading and others 1,064,493 8,417,588 1,894,488 19,980,554 Revenues – Coating materials 1,544,466 - 2,653,187 - Total revenues $ 3,118,145 $ 13,548,204 $ 19,943,500 $ 38,345,612 </t>
  </si>
  <si>
    <t>Business Combination (Tables)</t>
  </si>
  <si>
    <t>TJComex BVI [Member]</t>
  </si>
  <si>
    <t>Collaborative Arrangements and Non-collaborative Arrangement Transactions [Line Items]</t>
  </si>
  <si>
    <t>Schedule of the fair value of the identifiable assets acquired and liabilities assumed at the acquisition date</t>
  </si>
  <si>
    <t xml:space="preserve">Total consideration at fair value $ 5,500,000 Fair Value Cash $ 23,451 Other current assets 794,938 Plant and equipment 1,866,894 Other noncurrent assets 609,126 Goodwill 3,819,354 Total asset 7,113,763 Total liabilities (1,613,763 ) Net asset acquired $ 5,500,000 </t>
  </si>
  <si>
    <t>Wuhan HOST [Member]</t>
  </si>
  <si>
    <t xml:space="preserve">Total consideration at fair value $ 11,200,000 Fair Value Cash $ 276,626 Other current assets 6,763,767 Plant and equipment 6,499,268 Other noncurrent assets 2,139,987 Goodwill 7,544,008 Total asset 23,223,656 Total liabilities (12,023,656 ) Net asset acquired $ 11,200,000 </t>
  </si>
  <si>
    <t>Accounts Receivable and Accounts Receivable - Related Party (Tables)</t>
  </si>
  <si>
    <t>Schedule of accounts receivable</t>
  </si>
  <si>
    <t xml:space="preserve"> September 30, 2018 December 31, 2017 Accounts receivable $ 15,194,554 $ 21,187,472 Accounts receivable – related party 1,106,420 - Less: Allowance for doubtful accounts (4,141,557 ) (6,674,834 ) Total accounts receivable, net $ 12,159,417 $ 14,512,638 </t>
  </si>
  <si>
    <t>Schedule of movement of allowance for doubtful accounts</t>
  </si>
  <si>
    <t xml:space="preserve"> September 30, 2018 December 31, 2017 Beginning balance $ 6,674,834 $ - Beginning balance from Wuhan HOST 218,152 - Addition 46,368 6,428,261 Recovery (2,419,118 ) - Exchange rate effect (378,679 ) 246,573 Ending balance $ 4,141,557 $ 6,674,834 </t>
  </si>
  <si>
    <t>Inventories (Tables)</t>
  </si>
  <si>
    <t>Schedule of inventories</t>
  </si>
  <si>
    <t xml:space="preserve"> September 30, 2018 December 31, 2017 Raw materials $ 7,416 $ - Work in progress 5,607,073 9,203,623 Finished goods - 39,865 Total inventories $ 5,614,489 $ 9,243,488</t>
  </si>
  <si>
    <t>Plant and Equipment, Net (Tables)</t>
  </si>
  <si>
    <t>Schedule of plant and equipment</t>
  </si>
  <si>
    <t xml:space="preserve"> September 30, 2018 December 31, 2017 Building $ 5,633,852 $ 1,545,861 Production equipment 1,144,297 195,735 Office equipment and furniture 55,330 157,286 Automobile - 39,298 Leasehold improvement 297,085 1,805,521 Subtotal 7,130,564 3,743,701 Less: accumulated depreciation and amortization (1,070,261 ) (1,555,566 ) Total $ 6,060,303 $ 2,188,135</t>
  </si>
  <si>
    <t>Intangible Assets, Net (Tables)</t>
  </si>
  <si>
    <t>Schedule of intangible assets</t>
  </si>
  <si>
    <t xml:space="preserve"> September 30, 2018 December 31, 2017 Land use rights $ 1,483,180 $ - Patents 3,621,983 3,240,137 Software 10,238 - Less: accumulated amortization (2,246,496 ) (2,037,097 ) Net intangible assets $ 2,868,905 $ 1,203,040 </t>
  </si>
  <si>
    <t>Schedule of the estimated amortization</t>
  </si>
  <si>
    <t xml:space="preserve"> Twelve months ending September 30, Estimated 2019 $ 262,234 2020 176,082 2021 175,037 2022 175,037 2023 172,832 Thereafter 1,907,683 Total $ 2,868,905</t>
  </si>
  <si>
    <t>Related Party Balances and Transactions (Tables)</t>
  </si>
  <si>
    <t>Schedule of accounts receivable - related party</t>
  </si>
  <si>
    <t>a. Accounts receivable – related party: Name of related party Relationship September 30, 2018 December 31, 2017 Wuhan Modern Industry Technology Research Institution (“Wuhan Modern”) Under common control of former CEO of Wuhan Host and current shareholder of Company $ 1,065,657 $ - b. Other receivable – related party: Name of related party Relationship September 30, 2018 December 31, 2017 Fujian Shengrong 20% subsidiary $ 2,161 $ -</t>
  </si>
  <si>
    <t>Schedule of other payables - related parties</t>
  </si>
  <si>
    <t>c. Other payables – related parties: Name of related party Relationship September 30, 2018 December 31, 2017 Jiazhen Li CEO, Former Co-Chairman $ 712,265 $ 304,833 Chuanliu Ni Co-Chairman 325,907 848,493 Xiaoyan Shen CFO - 1,408 Zhong Hui Holding Limited Shareholder of the Company 140,500 - Chunyong Zheng Spouse of shareholder of the Company 2,547,168 - Long Liao Shareholder of the Company 72,791 - Wuhan Modern Under common control of shareholder of the Company 931,963 - TJComex Tianjin Former subsidiary and under common control of Chuanliu Ni, Co-Chairman of the Company 72,791 - Total $ 4,803,385 $ 1,154,734</t>
  </si>
  <si>
    <t>Debt (Tables)</t>
  </si>
  <si>
    <t>Schedule of short term loan due to bank</t>
  </si>
  <si>
    <t xml:space="preserve">Short term loans Maturities Weighted average interest rate Collateral/Guarantee September 30, 2018 December 31, 2017 Loan from Wuhan Rural Commercial Bank July 25, 2019 7.35 % Guaranteed by Hubei Changyang Hongrong Environmental Protection Science and Technology Co. Ltd., a related party and pledged with its patent as a collateral $ 2,183,724 $ 2,305,316 </t>
  </si>
  <si>
    <t>Taxes (Tables)</t>
  </si>
  <si>
    <t>Schedule of components of the provision for income taxes</t>
  </si>
  <si>
    <t xml:space="preserve"> For the three months ended September 30, 2018 For the three months ended September 30, 2017 Current $ 129,030 $ 913,286 Deferred (71,676 ) (434,588 ) Total provision for income taxes $ 57,354 $ 478,698 For the nine months ended September 30, 2018 For the nine months ended September 30, 2017 Current $ 382,389 $ 2,904,702 Deferred 356,895 (434,588 ) Total provision for income taxes $ 739,284 $ 2,470,114 </t>
  </si>
  <si>
    <t>Schedule of components of deferred tax assets</t>
  </si>
  <si>
    <t xml:space="preserve"> September 30, 2018 December 31, 2017 Net operating losses carried forward – U.S. $ 10,396 $ - Net operating losses carried forward – PRC - 418,549 * Bad debt allowance 620,032 980,840 Valuation allowance (10,396 ) (418,549 ) Deferred tax assets, net $ 620,032 $ 980,840 * Represents TJ Comex net operating losses carried forward was disposed on April 2, 2018.</t>
  </si>
  <si>
    <t>Schedule of taxes payable</t>
  </si>
  <si>
    <t xml:space="preserve"> September 30, 2018 December 31, 2017 VAT taxes payable $ 9,410,599 $ 7,838,111 Income taxes payable 6,070,965 6,798,803 Other taxes payable 1,123,389 924,489 Total $ 16,604,953 $ 15,561,403</t>
  </si>
  <si>
    <t>Equity (Tables)</t>
  </si>
  <si>
    <t>Schedule of warrant activity</t>
  </si>
  <si>
    <t xml:space="preserve"> Average Weighted Remaining Warrants Exercisable Average Contractual Outstanding Shares Exercise Price Life December 31, 2017 - - $ - - Granted/Acquired 10,500,000 5,250,000 $ 5.75 4.41 Forfeited - - $ - - Exercised - - $ - - September 30, 2018 10,500,000 5,250,000 $ 5.75 4.41 </t>
  </si>
  <si>
    <t>Schedule of option activity</t>
  </si>
  <si>
    <t xml:space="preserve"> Average Weighted Remaining Options Average Contractual Outstanding Exercise Price Life December 31, 2017 - $ - - Granted/Acquired 824,000 $ 5.00 4.41 Forfeited - $ - - Exercised - $ - - September 30, 2018 824,000 $ 5.00 4.41 </t>
  </si>
  <si>
    <t>Commitments and Contingencies (Tables)</t>
  </si>
  <si>
    <t>Schedule of commitments for minimum lease payment under these operating leases</t>
  </si>
  <si>
    <t xml:space="preserve">Years ending September 30, Minimum lease payment 2019 $ 114,478 2020 102,816 2021 101,657 Total minimum payments required $ 318,951 </t>
  </si>
  <si>
    <t>Nature of Business and Organization (Details)</t>
  </si>
  <si>
    <t>China Sunlong [Member]</t>
  </si>
  <si>
    <t>Background</t>
  </si>
  <si>
    <t>A Cayman Islands company</t>
  </si>
  <si>
    <t>Ownership</t>
  </si>
  <si>
    <t>100% owned by the Company</t>
  </si>
  <si>
    <t>Shengrong BVI [Member]</t>
  </si>
  <si>
    <t>A British Virgin Island company Incorporated on June 30, 2015</t>
  </si>
  <si>
    <t>100% owned by China Sunlong</t>
  </si>
  <si>
    <t>Shengrong HK [Member]</t>
  </si>
  <si>
    <t>A Hong Kong company Incorporated on September 25, 2015</t>
  </si>
  <si>
    <t>100% owned by Shengrong BVI</t>
  </si>
  <si>
    <t>Shengrong WFOE [Member]</t>
  </si>
  <si>
    <t>A PRC limited liability company and deemed a wholly foreign owned enterprise ("WFOE") Incorporated on March 1, 2016 Registered capital of USD 12,946 (HKD100,000), fully funded</t>
  </si>
  <si>
    <t>100% owned by Shengrong HK</t>
  </si>
  <si>
    <t>Hubei Shengrong [Member]</t>
  </si>
  <si>
    <t>A PRC limited liability company Incorporated on January 14, 2009 Registered capital of USD 4,417,800 (RMB 30,000,000), fully funded Production and sales of high efficiency permanent magnetic separator and comprehensive utilization system.</t>
  </si>
  <si>
    <t>100% owned by Shengrong WFOE</t>
  </si>
  <si>
    <t>A PRC limited liability company Incorporated on October 27, 2010 Registered capital of USD 750,075 (RMB 5,000,000), fully funded Research, development, production and sale of coating materials.</t>
  </si>
  <si>
    <t>16.7%owned by Shengrong WFOE and 83.3% owned by Hubei Shengrong</t>
  </si>
  <si>
    <t>Shanghai Host Coating Materials Co., Ltd. (Shanghai HOST) [Member]</t>
  </si>
  <si>
    <t>A PRC limited liability company Incorporated on December 11, 2014 Registered capital of USD 3,184,371 (RMB 20,000,000), to be fully funded by November 2024 No operations and no capital contribution has been made as of September 30, 2018</t>
  </si>
  <si>
    <t>80% owned by Wuhan HOST</t>
  </si>
  <si>
    <t>A British Virgin Island company Incorporated on March 8, 2016</t>
  </si>
  <si>
    <t>TJComex HK [Member]</t>
  </si>
  <si>
    <t>A Hong Kong company Incorporated on March 19, 2014</t>
  </si>
  <si>
    <t>100% owned by TJComex BVI</t>
  </si>
  <si>
    <t>TJComex WFOE [Member]</t>
  </si>
  <si>
    <t>A PRC limited liability company and deemed a wholly foreign owned enterprise ("WFOE") Incorporated on March 10, 2004 Registered capital of USD 200,000</t>
  </si>
  <si>
    <t>100% owned by TJComex HK</t>
  </si>
  <si>
    <t>Tjcomex Tianjin [Member]</t>
  </si>
  <si>
    <t>A PRC limited liability company Incorporated on November 19, 2007 Registered capital of USD 7,809,165 (RMB 55,000,000) General merchandise trading business and related consulting services</t>
  </si>
  <si>
    <t>100% owned by TJComex WFOE</t>
  </si>
  <si>
    <t>Disposed on April 2, 2018</t>
  </si>
  <si>
    <t>Nature of Business and Organization (Details Textual)</t>
  </si>
  <si>
    <t>Apr. 11, 2018</t>
  </si>
  <si>
    <t>Feb. 06, 2018shares</t>
  </si>
  <si>
    <t>Mar. 31, 2017</t>
  </si>
  <si>
    <t>Aug. 16, 2018</t>
  </si>
  <si>
    <t>May 30, 2018</t>
  </si>
  <si>
    <t>Apr. 02, 2018USD ($)</t>
  </si>
  <si>
    <t>Oct. 10, 2017USD ($)</t>
  </si>
  <si>
    <t>Oct. 10, 2017CNY (¥)</t>
  </si>
  <si>
    <t>Nature of Business and Organization (Textual)</t>
  </si>
  <si>
    <t>Exchange for newly-issued shares of common stock | shares</t>
  </si>
  <si>
    <t>Business acquisition, description of equity interest acquired</t>
  </si>
  <si>
    <t>(v) Chuanliu Ni, a Chinese citizen who is the Chief Executive Officer and director of China Sunlong, in the capacity as the representative for the Sellers. Pursuant to the Share Exchange Agreement, JM Global acquired from the Sellers all of the issued and outstanding equity interests of China Sunlong in exchange for 17,990,856 newly-issued shares of common stock of JM Global to the Sellers. 1,799,088 of these newly-issued shares are held in escrow for 18 months from the closing date of the Business Combination.</t>
  </si>
  <si>
    <t>Business combination, description</t>
  </si>
  <si>
    <t>In exchange for the transfer of 100% equity interest of Wuhan Host, Purchasers shall pay a total consideration of $11.2 million ("Total Consideration"), of which $ 5.2 million or RMB equivalent shall be paid in cash ("Cash Consideration") and $6.0 million shall be paid in shares of common stock ("Common Stock"), par value $0.0001, of TMSR ("Share Consideration"). The Parties agree the Share Consideration shall be an aggregate of 1,293,104 shares of common stock of which is based on the closing price of US$4.64 on March 27, 2018. The Share Consideration shall be issued in three equal installments, which shall be subject to lock-up of 12, 24 and 36 months, respectively. The Purchase Agreement contains representations, warranties and covenants customary for acquisitions of this type. The Acquisition closed on May 1, 2018.</t>
  </si>
  <si>
    <t>China Sunlong completed its acquisition of 100% of the equity in TJComex International Group Corporation ("TJComex BVI"). At the closing of such acquisition, the selling shareholders of TJComex BVI received 5,935 shares ("Payment Shares") of China Sunlong Common Stock valued at $926.71 per share for 100% of their equity in TJComex BVI. TJComex BVI owns 100% of the issued and outstanding capital stock of TJComex Hong Kong Company Limited ("TJComex HK"), a Hong Kong limited liability company, which owns 100% equity interest of Tianjin Corro Technological Consulting Co., Ltd. ("TJComex WFOE"), a wholly foreign owned enterprise incorporated under the laws of the PRC. Pursuant to certain contractual arrangements, TJComex WFOE controls Tianjin Commodity Exchange Co., Ltd. ("TJComex Tianjin"), a limited liability company incorporated under the law of the PRC. TJComex Tianjin is engaged in general merchandise trading business and related consulting services, and its headquarter is located in the city of Tianjin, PRC.</t>
  </si>
  <si>
    <t>Net assets | $</t>
  </si>
  <si>
    <t>Registered capital</t>
  </si>
  <si>
    <t>Hubei Shengrong and two unrelated entities entered into certain Capital Transfer and Contribution Agreement pursuant to which these two entities shall contribute cash of approximately USD 5.0 million (RMB 32.0 million) into Fujian Shengrong and Hubei Shengrong shall contribute approximately USD 1.3 million (RMB 8.0 million) which is the consideration for certain technology consulting services to be provided by Hubei Shengrong to the two entities. Upon completion of the contribution, the total registered capital of Fujian Shengrong increased to RMB 40.0 million (approximately USD 6.3 million) and Hubai Shengrong owns 20% and the two entities collectively own 80% of the equity interest of Fujian Shengrong. In August, 2018, Hubei Shengrong transferred 20% equity interest of Fujian Shengrong to Shengrong WFOE. The Company will account for the investment in Fujian Shengrong using the cost method. Since Hubei Shengrong or Shengrong WFOE did not provide any cash contribution to Fujian Shengrong or technology services to the two entities, the investment balance under the cost method investment on September 30, 2018 is $0.0.</t>
  </si>
  <si>
    <t>Purchase Agreement [Member]</t>
  </si>
  <si>
    <t>The Purchasers and the Sellers entered into a supplement agreement ("Supplement Agreement"), which modified the terms of consideration set forth in the Purchase Agreement entered between Purchasers and Sellers on April 11, 2018. Pursuant to the Supplement Agreement, in exchange for the transfer of 100% equity interest of Wuhan Host, Purchasers shall pay a total consideration of $11.2 million ("Total Consideration"), of which $ 6.5 million or RMB equivalent shall be paid in cash ("Cash Consideration") and $4.7 million shall be paid in shares of common stock ("Common Stock"), par value $0.0001, of TMSR ("Share Consideration").</t>
  </si>
  <si>
    <t>Summary of Significant Accounting Policies (Details)</t>
  </si>
  <si>
    <t>Building [Member]</t>
  </si>
  <si>
    <t>Property, Plant and Equipment [Line Items]</t>
  </si>
  <si>
    <t>Plant and equipment, Estimated Residual Value</t>
  </si>
  <si>
    <t>5.00%</t>
  </si>
  <si>
    <t>Building [Member] | Maximum [Member]</t>
  </si>
  <si>
    <t>Plant and equipment, Useful Life</t>
  </si>
  <si>
    <t>20 years</t>
  </si>
  <si>
    <t>Building [Member] | Minimum [Member]</t>
  </si>
  <si>
    <t>5 years</t>
  </si>
  <si>
    <t>Office equipment and furnishing [Member]</t>
  </si>
  <si>
    <t>Production equipment [Member]</t>
  </si>
  <si>
    <t>Production equipment [Member] | Maximum [Member]</t>
  </si>
  <si>
    <t>10 years</t>
  </si>
  <si>
    <t>Production equipment [Member] | Minimum [Member]</t>
  </si>
  <si>
    <t>3 years</t>
  </si>
  <si>
    <t>Automobile [Member]</t>
  </si>
  <si>
    <t>Leasehold improvements [Member]</t>
  </si>
  <si>
    <t>0.00%</t>
  </si>
  <si>
    <t>Property and equipment, Useful Life, Description</t>
  </si>
  <si>
    <t>Shorter of the remaining lease terms or estimated useful lives</t>
  </si>
  <si>
    <t>Summary of Significant Accounting Policies (Details 1)</t>
  </si>
  <si>
    <t>Patents [Member] | Minimum [Member]</t>
  </si>
  <si>
    <t>Finite-Lived Intangible Assets [Line Items]</t>
  </si>
  <si>
    <t>Estimated useful lives for intangible assets</t>
  </si>
  <si>
    <t>Patents [Member] | Maximum [Member]</t>
  </si>
  <si>
    <t>Land use rights [Member]</t>
  </si>
  <si>
    <t>50 years</t>
  </si>
  <si>
    <t>Software [Member]</t>
  </si>
  <si>
    <t>Summary of Significant Accounting Policies (Details 2) - USD ($)</t>
  </si>
  <si>
    <t>Revenues - Equipment and systems</t>
  </si>
  <si>
    <t>Revenues - Trading and others</t>
  </si>
  <si>
    <t>Revenues - Coating materials</t>
  </si>
  <si>
    <t>Total revenues</t>
  </si>
  <si>
    <t>Summary of Significant Accounting Policies (Details Textual) - USD ($)</t>
  </si>
  <si>
    <t>Dec. 31, 2016</t>
  </si>
  <si>
    <t>Summary of Significant Accounting Policies (Textual)</t>
  </si>
  <si>
    <t>Accumulated other comprehensive income (loss)</t>
  </si>
  <si>
    <t>Foreign currency translation, description</t>
  </si>
  <si>
    <t>The balance sheet amounts, with the exception of shareholders' equity at September 30, 2018 and December 31, 2017 were translated at 6.87 RMB and 6.51 RMB to $1.00, respectively. The shareholders' equity accounts were stated at their historical rate. The average translation rates applied to statement of income accounts for the three months ended September 30, 2018 and 2017 were 6.81 RMB and 6.67 RMB, respectively, and for nine months ended September 30, 2018 and 2017 were 6.52 RMB and 6.80 RMB, respectively. Cash flows are also translated at average translation rates for the periods, therefore, amounts reported on the statement of cash flows will not necessarily agree with changes in the corresponding balances on the unaudited condensed consolidated balance sheet.</t>
  </si>
  <si>
    <t>Allowance for doubtful accounts</t>
  </si>
  <si>
    <t>Description of warranty revenue</t>
  </si>
  <si>
    <t>The Company allowed its customers to retain 5% to 10% of the contract price as warranty retainage during the retainage period of 12 months to guarantee product quality. Retainage is considered as a payment term included as a part of the contract price, and was recognized as revenue upon the shipment of products. Due to nature of the retainage, the Company's policy is to record revenue the full value of the contract without VAT, including any retainage, since the Company has experienced insignificant warranty retainage claims historically. Due to the infrequent and insignificant amount of warranty retainage claims, the ability to collect retainage was reasonably assured and was recognized at the time of shipment. On January 1, 2018, upon the adoption of ASU 2014-09 (ASC 606), revenues from product warranty retainage are recognized over the retainage period over 12 months. For the three and nine months ended September 30, 2018, less than 5% of our retainage revenues were recognized in our consolidated revenues and included in the Company's equipment and systems revenues in the accompanying unaudited condensed statements of income and comprehensive income.</t>
  </si>
  <si>
    <t>Contracts revenue for equipment and systems</t>
  </si>
  <si>
    <t>Customer deposits, description</t>
  </si>
  <si>
    <t>The Company requires 3% to 10% advanced deposits from the customers upon the signing of the sales contracts.</t>
  </si>
  <si>
    <t>Wuhan Host [Member]</t>
  </si>
  <si>
    <t>The Company requires 95% to 100% advanced deposits from the customers upon signing of the sales contracts.</t>
  </si>
  <si>
    <t>Credit Concentration Risk [Member]</t>
  </si>
  <si>
    <t>Accounts receivable outstanding, description</t>
  </si>
  <si>
    <t>The Company evaluated all the above considerations, the Company established a policy to provide a provision of 20% for accounts receivable outstanding more than 3 months but less than 6 months, 40% for accounts receivable outstanding more than 6 months but less than 9 months, 60% for accounts receivable outstanding more than 9 months but less than 1 year, and 100% for accounts receivable outstanding more than 1 year.</t>
  </si>
  <si>
    <t>Business Combination (Details)</t>
  </si>
  <si>
    <t>Sep. 30, 2018USD ($)</t>
  </si>
  <si>
    <t>Total consideration at fair value</t>
  </si>
  <si>
    <t>Cash</t>
  </si>
  <si>
    <t>Other current assets</t>
  </si>
  <si>
    <t>Other noncurrent assets</t>
  </si>
  <si>
    <t>Total asset</t>
  </si>
  <si>
    <t>Net asset acquired</t>
  </si>
  <si>
    <t>Business Combination (Details Textual) - USD ($)</t>
  </si>
  <si>
    <t>12 Months Ended</t>
  </si>
  <si>
    <t>Apr. 02, 2018</t>
  </si>
  <si>
    <t>Business Combination (Textual)</t>
  </si>
  <si>
    <t>Net assets</t>
  </si>
  <si>
    <t>Goodwill impairment loss</t>
  </si>
  <si>
    <t>On March 31, 2017, China Sunlong completed its acquisition of 100% equity interest in TJComex BVI through a share exchange to expand its business on trading certain solid wastes through TJComex BVI's commodity exchange channels. At the closing of the share exchange on June 30, 2017, the Selling Shareholders received 5,935 shares ("Payment Shares") of China Sunlong Common Stock valued at $926.71 per share for 100% of their equity interests in TJComex BVI, equating to 100% of all outstanding interests in TJComex BVI. Whereas, TJComex BVI owns 100% of the issued and outstanding capital stock of TJComex Hong Kong Company Limited ("TJComex HK"), a Hong Kong limited liability company, Tianjin Corro Technological Consulting Co., Ltd. ("TJComex WFOE"), a wholly foreign owned enterprise incorporated under the laws of the PRC and Tianjin Commodity Exchange Co., Ltd. (the "TJComex Tianjin"), a limited liability company incorporated under the law of the PRC. The $926.71 per share price of China Sunlong Common Stock was based on a valuation of approximately $92.7 million of China Sunlong's enterprise value determined by an independent third-party appraiser using discounted cash flows projection model. The projected cash flows are based upon, but not limited to, assumptions such as 1) projected selling units and growth in the industry, 2) projected unit selling price, 3) projected unit cost of manufactured, 4) selling and general and administrative expenses to be in line with the growth in the industry, and 5) projected bank borrowings rate or interest rate index.</t>
  </si>
  <si>
    <t>The Company, Shengrong WFOE and Hubei Shengrong, both of which are the Company's indirectly owned subsidiaries (collectively "Purchasers"), entered into a Share Purchase Agreement (the "Purchase Agreement") with Long Liao, Chunyong Zheng, Wuhan Modern Industrial Technology Research Institute, and Hubei Zhonggong Materials Group Co., Ltd. (collectively "Sellers" ) and Wuhan HOST Coating Materials Co., Ltd. ("Wuhan HOST"), a company incorporated in China engaging in the research, development, production and sale of coating materials. Pursuant to the Purchase Agreement, the Purchasers acquired all of the outstanding equity interests of Wuhan Host (the "Acquisition"). In exchange for the transfer of 100% equity interest of Wuhan Host, Purchasers shall pay a total consideration of $11.2 million ("Total Consideration"), of which $ 5.2 million or RMB equivalent shall be paid in cash ("Cash Consideration") and $6.0 million shall be paid in shares of common stock ("Common Stock"), par value $0.0001, of TMSR ("Share Consideration"). The Parties agree the Share Consideration shall be an aggregate of 1,293,104 shares of common stock of which is based on the closing price of US$4.64 on March 27, 2018. The Share Consideration shall be issued in three equal installments, which shall be subject to lock-up of 12, 24 and 36 months, respectively. The Purchase Agreement contains representations, warranties and covenants customary for acquisitions of this type. The Acquisition closed on May 1, 2018.</t>
  </si>
  <si>
    <t>Accounts Receivable and Accounts Receivable - Related Party (Details) - USD ($)</t>
  </si>
  <si>
    <t>Accounts receivable</t>
  </si>
  <si>
    <t>Accounts receivable - related party</t>
  </si>
  <si>
    <t>Less: Allowance for doubtful accounts</t>
  </si>
  <si>
    <t>Total accounts receivable, net</t>
  </si>
  <si>
    <t>Accounts Receivable and Accounts Receivable - Related Party (Details 1) - USD ($)</t>
  </si>
  <si>
    <t>Beginning balance</t>
  </si>
  <si>
    <t>Beginning balance from Wuhan HOST</t>
  </si>
  <si>
    <t>Addition</t>
  </si>
  <si>
    <t>Recovery</t>
  </si>
  <si>
    <t>Exchange rate effect</t>
  </si>
  <si>
    <t>Ending balance</t>
  </si>
  <si>
    <t>Inventories (Details) - USD ($)</t>
  </si>
  <si>
    <t>Raw materials</t>
  </si>
  <si>
    <t>Work in progress</t>
  </si>
  <si>
    <t>Finished goods</t>
  </si>
  <si>
    <t>Total inventories</t>
  </si>
  <si>
    <t>Plant and Equipment, Net (Details) - USD ($)</t>
  </si>
  <si>
    <t>Subtotal</t>
  </si>
  <si>
    <t>Less: accumulated depreciation and amortization</t>
  </si>
  <si>
    <t>Total</t>
  </si>
  <si>
    <t>Office equipment and furniture [Member]</t>
  </si>
  <si>
    <t>Leasehold improvement [Member]</t>
  </si>
  <si>
    <t>Plant and Equipment, Net (Details Textual) - USD ($)</t>
  </si>
  <si>
    <t>Plant and Equipment, Net (Textual)</t>
  </si>
  <si>
    <t>Depreciation and amortization expense</t>
  </si>
  <si>
    <t>Intangible Assets, Net (Details) - USD ($)</t>
  </si>
  <si>
    <t>Less: accumulated amortization</t>
  </si>
  <si>
    <t>Net intangible assets</t>
  </si>
  <si>
    <t>Intangible assets, gross</t>
  </si>
  <si>
    <t>Patents [Member]</t>
  </si>
  <si>
    <t>Intangible Assets, Net (Details 1) - USD ($)</t>
  </si>
  <si>
    <t>Thereafter</t>
  </si>
  <si>
    <t>Intangible Assets, Net (Details Textual) - USD ($)</t>
  </si>
  <si>
    <t>Intangible Assets, Net (Textual)</t>
  </si>
  <si>
    <t>Amortization expense</t>
  </si>
  <si>
    <t>Related Party Balances and Transactions (Details) - USD ($)</t>
  </si>
  <si>
    <t>Wuhan Modern [Member]</t>
  </si>
  <si>
    <t>Related Party Transaction [Line Items]</t>
  </si>
  <si>
    <t>Relationship</t>
  </si>
  <si>
    <t>Under common control of former CEO of Wuhan Host and current shareholder of Company</t>
  </si>
  <si>
    <t>Fujian Shengrong [Member]</t>
  </si>
  <si>
    <t>20% subsidiary</t>
  </si>
  <si>
    <t>Related Party Balances and Transactions (Details 1) - USD ($)</t>
  </si>
  <si>
    <t>Jiazhen Li [Member]</t>
  </si>
  <si>
    <t>CEO, Former Co-Chairman</t>
  </si>
  <si>
    <t>Chuanliu Ni [Member]</t>
  </si>
  <si>
    <t>Co-Chairman</t>
  </si>
  <si>
    <t>Xiaoyan Shen [Member]</t>
  </si>
  <si>
    <t>CFO</t>
  </si>
  <si>
    <t>Zhong Hui Holding Limited [Member]</t>
  </si>
  <si>
    <t>Shareholder of the Company</t>
  </si>
  <si>
    <t>Chunyong Zheng [Member]</t>
  </si>
  <si>
    <t>Spouse of shareholder of the Company</t>
  </si>
  <si>
    <t>Long Liao [Member]</t>
  </si>
  <si>
    <t>Former subsidiary and under common control of Chuanliu Ni, Co-Chairman of the Company</t>
  </si>
  <si>
    <t>Debt (Details) - Wuhan Rural Commercial Bank [Member] - USD ($)</t>
  </si>
  <si>
    <t>Short-term Debt [Line Items]</t>
  </si>
  <si>
    <t>Short term loans</t>
  </si>
  <si>
    <t>Loan from Wuhan Rural Commercial Bank</t>
  </si>
  <si>
    <t>Maturities</t>
  </si>
  <si>
    <t>July 25, 2019</t>
  </si>
  <si>
    <t>Weighted average interest rate</t>
  </si>
  <si>
    <t>7.35%</t>
  </si>
  <si>
    <t>Collateral/Guarantee</t>
  </si>
  <si>
    <t>Guaranteed by Hubei Changyang Hongrong Environmental Protection Science and Technology Co. Ltd., a related party and pledged with its patent as a collateral</t>
  </si>
  <si>
    <t>Short term loan due to bank</t>
  </si>
  <si>
    <t>Debt (Details Textual)</t>
  </si>
  <si>
    <t>1 Months Ended</t>
  </si>
  <si>
    <t>Apr. 30, 2017USD ($)</t>
  </si>
  <si>
    <t>Sep. 30, 2017USD ($)</t>
  </si>
  <si>
    <t>Apr. 30, 2017CNY (¥)</t>
  </si>
  <si>
    <t>Debt (Textual)</t>
  </si>
  <si>
    <t>Third Party Loan [Member]</t>
  </si>
  <si>
    <t>Unsecured loan from an unrelated third party</t>
  </si>
  <si>
    <t>Annual interest rate</t>
  </si>
  <si>
    <t>10.00%</t>
  </si>
  <si>
    <t>Debt instrument due date, description</t>
  </si>
  <si>
    <t>The due date for this loan has been extended to October 27, 2018.</t>
  </si>
  <si>
    <t>Due date</t>
  </si>
  <si>
    <t>Apr. 27,
		2018</t>
  </si>
  <si>
    <t>Taxes (Details) - USD ($)</t>
  </si>
  <si>
    <t>Current</t>
  </si>
  <si>
    <t>Deferred</t>
  </si>
  <si>
    <t>Total provision for income taxes</t>
  </si>
  <si>
    <t>Taxes (Details 1) - USD ($)</t>
  </si>
  <si>
    <t>Net operating losses carried forward - U.S.</t>
  </si>
  <si>
    <t>Net operating losses carried forward - PRC</t>
  </si>
  <si>
    <t>Bad debt allowance</t>
  </si>
  <si>
    <t>Valuation allowance</t>
  </si>
  <si>
    <t>Deferred tax assets, net</t>
  </si>
  <si>
    <t>Represents TJ Comex net operating losses carried forward was disposed on April 2, 2018.</t>
  </si>
  <si>
    <t>Taxes (Details 2) - USD ($)</t>
  </si>
  <si>
    <t>VAT taxes payable</t>
  </si>
  <si>
    <t>Income taxes payable</t>
  </si>
  <si>
    <t>Other taxes payable</t>
  </si>
  <si>
    <t>Taxes (Details Textual) - USD ($)</t>
  </si>
  <si>
    <t>Dec. 22, 2017</t>
  </si>
  <si>
    <t>Minimum [Member]</t>
  </si>
  <si>
    <t>Taxes (Textual)</t>
  </si>
  <si>
    <t>Value added tax</t>
  </si>
  <si>
    <t>6.00%</t>
  </si>
  <si>
    <t>Maximum [Member]</t>
  </si>
  <si>
    <t>16.00%</t>
  </si>
  <si>
    <t>17.00%</t>
  </si>
  <si>
    <t>United States [Member]</t>
  </si>
  <si>
    <t>Net operating loss</t>
  </si>
  <si>
    <t>Net operating loss carry forward</t>
  </si>
  <si>
    <t>Deferred tax asset valuation allowance, description</t>
  </si>
  <si>
    <t>The Company has provided a 100% valuation allowance on the deferred tax asset to reduce the asset to zero.</t>
  </si>
  <si>
    <t>Corporate tax rate, description</t>
  </si>
  <si>
    <t>The "Tax Cuts and Jobs Act" ("The 2017 Tax Act") was enacted in the United States. Under the provisions of the Act, the U.S. corporate tax rate decreased from 34% to 21%. The 2017 Tax Act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The Company determined that there are no impact of GILTI for the year ended December 31, 2018, which the Company believes that it will be imposed a minimum tax rate of 10.5% and to the extent foreign tax credits are available to reduce its US corporate tax, which may result in no additional US federal income tax being due.</t>
  </si>
  <si>
    <t>Hong Kong [Member]</t>
  </si>
  <si>
    <t>Foreign tax rate, percentage</t>
  </si>
  <si>
    <t>16.50%</t>
  </si>
  <si>
    <t>PRC [Member]</t>
  </si>
  <si>
    <t>The Income Tax Laws of the PRC, companies are subject to income tax at a rate of 25%. However, Hubei Shengrong obtained the "high-tech enterprise" tax status in 2014, which reduced its statutory income tax rate to 15% from 2014 to 2016. Hubei Shengrong renewed its "high-tech enterprise" status in December 2016, which continued to reduce its statutory income rate to 15% from 2017 to 2019. Wuhan Host also obtained the "high-tech enterprise" tax status in 2016, which reduced its statutory income tax rate to 15% from 2016 to 2019. Tax savings resulted from the reduced statutory income tax rate amounted to $103,481 and $623,883 for the three months ended September 30, 2018 and 2017, respectively, and amounted to $269,284 and $1,934,788 for the nine months ended September 30, 2018 and 2017, respectively.</t>
  </si>
  <si>
    <t>25.00%</t>
  </si>
  <si>
    <t>Concentration of Risk (Details) - USD ($)</t>
  </si>
  <si>
    <t>Suppliers 1 [Member] | Prepayments [Member]</t>
  </si>
  <si>
    <t>Concentration Risk [Line Items]</t>
  </si>
  <si>
    <t>Percentage of prepayments concentration risk</t>
  </si>
  <si>
    <t>35.60%</t>
  </si>
  <si>
    <t>41.20%</t>
  </si>
  <si>
    <t>Suppliers 1 [Member] | Accounts payable [Member]</t>
  </si>
  <si>
    <t>Percentage of accounts payable concentration risk</t>
  </si>
  <si>
    <t>21.40%</t>
  </si>
  <si>
    <t>40.00%</t>
  </si>
  <si>
    <t>Suppliers 2 [Member] | Prepayments [Member]</t>
  </si>
  <si>
    <t>33.30%</t>
  </si>
  <si>
    <t>35.90%</t>
  </si>
  <si>
    <t>Suppliers 2 [Member] | Accounts payable [Member]</t>
  </si>
  <si>
    <t>17.80%</t>
  </si>
  <si>
    <t>29.10%</t>
  </si>
  <si>
    <t>Suppliers 3 [Member] | Prepayments [Member]</t>
  </si>
  <si>
    <t>30.60%</t>
  </si>
  <si>
    <t>22.80%</t>
  </si>
  <si>
    <t>Suppliers 3 [Member] | Accounts payable [Member]</t>
  </si>
  <si>
    <t>Suppliers 4 [Member] | Accounts payable [Member]</t>
  </si>
  <si>
    <t>10.40%</t>
  </si>
  <si>
    <t>Revenues [Member] | Customer 1 [Member]</t>
  </si>
  <si>
    <t>Percentage of concentration risk</t>
  </si>
  <si>
    <t>20.60%</t>
  </si>
  <si>
    <t>29.80%</t>
  </si>
  <si>
    <t>40.20%</t>
  </si>
  <si>
    <t>Revenues [Member] | Customer 2 [Member]</t>
  </si>
  <si>
    <t>18.80%</t>
  </si>
  <si>
    <t>25.10%</t>
  </si>
  <si>
    <t>24.70%</t>
  </si>
  <si>
    <t>Revenues [Member] | Customer 3 [Member]</t>
  </si>
  <si>
    <t>10.60%</t>
  </si>
  <si>
    <t>26.90%</t>
  </si>
  <si>
    <t>14.10%</t>
  </si>
  <si>
    <t>Revenues [Member] | Customer 4 [Member]</t>
  </si>
  <si>
    <t>13.40%</t>
  </si>
  <si>
    <t>Accounts Receivable [Member] | Customer 1 [Member]</t>
  </si>
  <si>
    <t>Percentage of accounts receivable concentration risk</t>
  </si>
  <si>
    <t>49.90%</t>
  </si>
  <si>
    <t>45.60%</t>
  </si>
  <si>
    <t>Accounts Receivable [Member] | Customer 2 [Member]</t>
  </si>
  <si>
    <t>32.90%</t>
  </si>
  <si>
    <t>43.90%</t>
  </si>
  <si>
    <t>Purchases [Member] | Suppliers 1 [Member]</t>
  </si>
  <si>
    <t>70.10%</t>
  </si>
  <si>
    <t>36.30%</t>
  </si>
  <si>
    <t>67.90%</t>
  </si>
  <si>
    <t>39.80%</t>
  </si>
  <si>
    <t>Purchases [Member] | Suppliers 2 [Member]</t>
  </si>
  <si>
    <t>33.80%</t>
  </si>
  <si>
    <t>Purchases [Member] | Suppliers 3 [Member]</t>
  </si>
  <si>
    <t>28.70%</t>
  </si>
  <si>
    <t>25.80%</t>
  </si>
  <si>
    <t>Deposit for concentration risk</t>
  </si>
  <si>
    <t>Equity (Details) - Warrant [Member]</t>
  </si>
  <si>
    <t>Sep. 30, 2018$ / sharesshares</t>
  </si>
  <si>
    <t>Share-based Compensation Arrangement by Share-based Payment Award [Line Items]</t>
  </si>
  <si>
    <t>Warrants Outstanding, December 31, 2017</t>
  </si>
  <si>
    <t>Warrants Outstanding, Granted/Acquired</t>
  </si>
  <si>
    <t>Warrants Outstanding, Forfeited</t>
  </si>
  <si>
    <t>Warrants Outstanding, Exercised</t>
  </si>
  <si>
    <t>Warrants Outstanding, September 30, 2018</t>
  </si>
  <si>
    <t>Warrants Exercisable Shares, December 31, 2017</t>
  </si>
  <si>
    <t>Exercisable Shares, Granted/Acquired</t>
  </si>
  <si>
    <t>Exercisable Shares, Forfeited</t>
  </si>
  <si>
    <t>Exercisable Shares, Exercised</t>
  </si>
  <si>
    <t>Exercisable Shares, September 30, 2018</t>
  </si>
  <si>
    <t>Weighted Average Exercise Price, December 31, 2017 | $ / shares</t>
  </si>
  <si>
    <t>Weighted Average Exercise Price, Granted/Acquired | $ / shares</t>
  </si>
  <si>
    <t>Weighted Average Exercise Price, Forfeited | $ / shares</t>
  </si>
  <si>
    <t>Weighted Average Exercise Price, Exercised | $ / shares</t>
  </si>
  <si>
    <t>Weighted Average Exercise Price, June 30, 2018 | $ / shares</t>
  </si>
  <si>
    <t>Average Remaining Contractual Life, Granted/Acquired</t>
  </si>
  <si>
    <t>4 years 4 months 28 days</t>
  </si>
  <si>
    <t>Average Remaining Contractual Life, June 30, 2018</t>
  </si>
  <si>
    <t>Equity (Details 1) - Option Activity [Member]</t>
  </si>
  <si>
    <t>Options Outstanding, December 31, 2017 | shares</t>
  </si>
  <si>
    <t>Options Outstanding, Granted/Acquired | shares</t>
  </si>
  <si>
    <t>Options Outstanding, Forfeited | shares</t>
  </si>
  <si>
    <t>Options Outstanding, Exercised | shares</t>
  </si>
  <si>
    <t>Options Outstanding, September 30, 2018 | shares</t>
  </si>
  <si>
    <t>Equity (Details Textual) - USD ($)</t>
  </si>
  <si>
    <t>Jun. 23, 2018</t>
  </si>
  <si>
    <t>Aug. 31, 2016</t>
  </si>
  <si>
    <t>Jul. 29, 2015</t>
  </si>
  <si>
    <t>Retained earnings for statutory reserves</t>
  </si>
  <si>
    <t>Shareholder stock split, description</t>
  </si>
  <si>
    <t>On June 1, 2018, the Company's shareholder approved a 2 for 1 stock split of the Company's common stock at the Annual Meeting of Shareholders. The stock split was effected on June 20, 2018, pursuant to the completion of the reincorporation from Delaware to Nevada. All shares and per share amounts used herein and in the accompanying unaudited condensed consolidated financial statements have been retroactively restated to reflect the stock split.</t>
  </si>
  <si>
    <t>Restricted net assets</t>
  </si>
  <si>
    <t>Director [Member]</t>
  </si>
  <si>
    <t>Share price</t>
  </si>
  <si>
    <t>Shares acquired by two new directors</t>
  </si>
  <si>
    <t>Warrants and Options [Member]</t>
  </si>
  <si>
    <t>Common stock sold</t>
  </si>
  <si>
    <t>Common stock sale price</t>
  </si>
  <si>
    <t>Common stock rights, description</t>
  </si>
  <si>
    <t>Each warrant will entitle the holder to purchase one-half of one share of common stock at an exercise price of $2.88 per half share ($5.75 per whole share).</t>
  </si>
  <si>
    <t>Warrant redemption, description</t>
  </si>
  <si>
    <t>The warrants will be redeemable by the Company at a price of $0.01 per warrant upon 30 days prior written notice after the warrants become exercisable, only in the event that the last sale price of the common stock equals or exceeds $12.00 per share for any 20 trading days within a 30-trading day period ending on the third business day prior to the date on which notice of redemption is given.</t>
  </si>
  <si>
    <t>Private placement for an aggregate price</t>
  </si>
  <si>
    <t>Purchase of private placement for an aggregate price offering</t>
  </si>
  <si>
    <t>Additional compensation</t>
  </si>
  <si>
    <t>Stock option exercisable, shares</t>
  </si>
  <si>
    <t>Exercise price of option per unit</t>
  </si>
  <si>
    <t>Aggregate exercise price of stock option</t>
  </si>
  <si>
    <t>Right to purchase shares of common stock</t>
  </si>
  <si>
    <t>Warrants to purchase per share</t>
  </si>
  <si>
    <t>Aggregate maximum amount of warrants</t>
  </si>
  <si>
    <t>Aggregate maximum amount</t>
  </si>
  <si>
    <t>Common Stock [Member]</t>
  </si>
  <si>
    <t>Common stock aggregate to issued</t>
  </si>
  <si>
    <t>Common stock purchase price</t>
  </si>
  <si>
    <t>Aggregate offering price</t>
  </si>
  <si>
    <t>Commitments and Contingencies (Details)</t>
  </si>
  <si>
    <t>Total minimum payments required</t>
  </si>
  <si>
    <t>Commitments and Contingencies (Details Textual) - USD ($)</t>
  </si>
  <si>
    <t>Commitments and Contingencies (Textual)</t>
  </si>
  <si>
    <t>Lease commitments, description</t>
  </si>
  <si>
    <t>The Company has entered into non-cancellable operating lease agreements for one office, one factory space and one dormitory space for its employees.</t>
  </si>
  <si>
    <t>Lease commitments terms and expiring, description</t>
  </si>
  <si>
    <t>The office lease is expiring in December 2021 with a monthly rental rate of approximately $4,900. The factory lease is expiring in December 2018 with a monthly rental rate of approximately $5,800. The dormitory lease expired in July 2017, and was extended to December 2019, with a monthly rental rate of approximately $390. The office lease payments for the lease expiring in December 2021 will be paid over three years beginning 2018.</t>
  </si>
  <si>
    <t>Rent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3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23789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69</v>
      </c>
    </row>
    <row r="4" spans="1:2">
      <c r="A4" s="4" t="s">
        <v>3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44</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38</v>
      </c>
      <c r="B10" s="4" t="s">
        <v>212</v>
      </c>
    </row>
    <row r="11" spans="1:2">
      <c r="A11" s="4" t="s">
        <v>39</v>
      </c>
      <c r="B11" s="4" t="s">
        <v>213</v>
      </c>
    </row>
    <row r="12" spans="1:2">
      <c r="A12" s="4" t="s">
        <v>214</v>
      </c>
      <c r="B12" s="4" t="s">
        <v>215</v>
      </c>
    </row>
    <row r="13" spans="1:2">
      <c r="A13" s="4" t="s">
        <v>216</v>
      </c>
      <c r="B13" s="4" t="s">
        <v>217</v>
      </c>
    </row>
    <row r="14" spans="1:2">
      <c r="A14" s="4" t="s">
        <v>43</v>
      </c>
      <c r="B14" s="4" t="s">
        <v>218</v>
      </c>
    </row>
    <row r="15" spans="1:2">
      <c r="A15" s="4" t="s">
        <v>219</v>
      </c>
      <c r="B15" s="4" t="s">
        <v>220</v>
      </c>
    </row>
    <row r="16" spans="1:2">
      <c r="A16" s="4" t="s">
        <v>221</v>
      </c>
      <c r="B16" s="4" t="s">
        <v>222</v>
      </c>
    </row>
    <row r="17" spans="1:2">
      <c r="A17" s="4" t="s">
        <v>56</v>
      </c>
      <c r="B17" s="4" t="s">
        <v>223</v>
      </c>
    </row>
    <row r="18" spans="1:2">
      <c r="A18" s="4" t="s">
        <v>224</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28</v>
      </c>
      <c r="C1" s="2" t="s">
        <v>2</v>
      </c>
      <c r="D1" s="2" t="s">
        <v>29</v>
      </c>
    </row>
    <row r="2" spans="1:4">
      <c r="A2" s="3" t="s">
        <v>30</v>
      </c>
    </row>
    <row r="3" spans="1:4">
      <c r="A3" s="4" t="s">
        <v>31</v>
      </c>
      <c r="C3" s="7" t="n">
        <v>889244</v>
      </c>
      <c r="D3" s="7" t="n">
        <v>461883</v>
      </c>
    </row>
    <row r="4" spans="1:4">
      <c r="A4" s="4" t="s">
        <v>32</v>
      </c>
      <c r="C4" s="5" t="n">
        <v>336034</v>
      </c>
      <c r="D4" s="4" t="s">
        <v>33</v>
      </c>
    </row>
    <row r="5" spans="1:4">
      <c r="A5" s="4" t="s">
        <v>34</v>
      </c>
      <c r="C5" s="5" t="n">
        <v>11093760</v>
      </c>
      <c r="D5" s="5" t="n">
        <v>14512638</v>
      </c>
    </row>
    <row r="6" spans="1:4">
      <c r="A6" s="4" t="s">
        <v>35</v>
      </c>
      <c r="C6" s="5" t="n">
        <v>1065657</v>
      </c>
      <c r="D6" s="4" t="s">
        <v>33</v>
      </c>
    </row>
    <row r="7" spans="1:4">
      <c r="A7" s="4" t="s">
        <v>36</v>
      </c>
      <c r="C7" s="5" t="n">
        <v>475980</v>
      </c>
      <c r="D7" s="5" t="n">
        <v>52872</v>
      </c>
    </row>
    <row r="8" spans="1:4">
      <c r="A8" s="4" t="s">
        <v>37</v>
      </c>
      <c r="C8" s="5" t="n">
        <v>2161</v>
      </c>
      <c r="D8" s="4" t="s">
        <v>33</v>
      </c>
    </row>
    <row r="9" spans="1:4">
      <c r="A9" s="4" t="s">
        <v>38</v>
      </c>
      <c r="C9" s="5" t="n">
        <v>5614489</v>
      </c>
      <c r="D9" s="5" t="n">
        <v>9243488</v>
      </c>
    </row>
    <row r="10" spans="1:4">
      <c r="A10" s="4" t="s">
        <v>39</v>
      </c>
      <c r="C10" s="5" t="n">
        <v>31989661</v>
      </c>
      <c r="D10" s="5" t="n">
        <v>19863548</v>
      </c>
    </row>
    <row r="11" spans="1:4">
      <c r="A11" s="4" t="s">
        <v>40</v>
      </c>
      <c r="C11" s="5" t="n">
        <v>51466986</v>
      </c>
      <c r="D11" s="5" t="n">
        <v>44134429</v>
      </c>
    </row>
    <row r="12" spans="1:4">
      <c r="A12" s="4" t="s">
        <v>41</v>
      </c>
      <c r="C12" s="5" t="n">
        <v>6060303</v>
      </c>
      <c r="D12" s="5" t="n">
        <v>2188135</v>
      </c>
    </row>
    <row r="13" spans="1:4">
      <c r="A13" s="3" t="s">
        <v>42</v>
      </c>
    </row>
    <row r="14" spans="1:4">
      <c r="A14" s="4" t="s">
        <v>43</v>
      </c>
      <c r="C14" s="5" t="n">
        <v>6955665</v>
      </c>
      <c r="D14" s="4" t="s">
        <v>33</v>
      </c>
    </row>
    <row r="15" spans="1:4">
      <c r="A15" s="4" t="s">
        <v>44</v>
      </c>
      <c r="C15" s="5" t="n">
        <v>2868905</v>
      </c>
      <c r="D15" s="5" t="n">
        <v>1203040</v>
      </c>
    </row>
    <row r="16" spans="1:4">
      <c r="A16" s="4" t="s">
        <v>45</v>
      </c>
      <c r="C16" s="5" t="n">
        <v>11646</v>
      </c>
      <c r="D16" s="5" t="n">
        <v>61474</v>
      </c>
    </row>
    <row r="17" spans="1:4">
      <c r="A17" s="4" t="s">
        <v>46</v>
      </c>
      <c r="C17" s="5" t="n">
        <v>620032</v>
      </c>
      <c r="D17" s="5" t="n">
        <v>980840</v>
      </c>
    </row>
    <row r="18" spans="1:4">
      <c r="A18" s="4" t="s">
        <v>47</v>
      </c>
      <c r="C18" s="5" t="n">
        <v>10456248</v>
      </c>
      <c r="D18" s="5" t="n">
        <v>2245354</v>
      </c>
    </row>
    <row r="19" spans="1:4">
      <c r="A19" s="4" t="s">
        <v>48</v>
      </c>
      <c r="C19" s="5" t="n">
        <v>67983537</v>
      </c>
      <c r="D19" s="5" t="n">
        <v>48567918</v>
      </c>
    </row>
    <row r="20" spans="1:4">
      <c r="A20" s="3" t="s">
        <v>49</v>
      </c>
    </row>
    <row r="21" spans="1:4">
      <c r="A21" s="4" t="s">
        <v>50</v>
      </c>
      <c r="C21" s="5" t="n">
        <v>2183724</v>
      </c>
      <c r="D21" s="5" t="n">
        <v>2305316</v>
      </c>
    </row>
    <row r="22" spans="1:4">
      <c r="A22" s="4" t="s">
        <v>51</v>
      </c>
      <c r="C22" s="5" t="n">
        <v>144887</v>
      </c>
      <c r="D22" s="5" t="n">
        <v>145170</v>
      </c>
    </row>
    <row r="23" spans="1:4">
      <c r="A23" s="4" t="s">
        <v>52</v>
      </c>
      <c r="C23" s="5" t="n">
        <v>205209</v>
      </c>
      <c r="D23" s="4" t="s">
        <v>33</v>
      </c>
    </row>
    <row r="24" spans="1:4">
      <c r="A24" s="4" t="s">
        <v>53</v>
      </c>
      <c r="C24" s="5" t="n">
        <v>368646</v>
      </c>
      <c r="D24" s="5" t="n">
        <v>221685</v>
      </c>
    </row>
    <row r="25" spans="1:4">
      <c r="A25" s="4" t="s">
        <v>54</v>
      </c>
      <c r="C25" s="5" t="n">
        <v>1516359</v>
      </c>
      <c r="D25" s="5" t="n">
        <v>237840</v>
      </c>
    </row>
    <row r="26" spans="1:4">
      <c r="A26" s="4" t="s">
        <v>55</v>
      </c>
      <c r="C26" s="5" t="n">
        <v>4803385</v>
      </c>
      <c r="D26" s="5" t="n">
        <v>1154734</v>
      </c>
    </row>
    <row r="27" spans="1:4">
      <c r="A27" s="4" t="s">
        <v>56</v>
      </c>
      <c r="C27" s="5" t="n">
        <v>1926889</v>
      </c>
      <c r="D27" s="5" t="n">
        <v>1624137</v>
      </c>
    </row>
    <row r="28" spans="1:4">
      <c r="A28" s="4" t="s">
        <v>57</v>
      </c>
      <c r="C28" s="5" t="n">
        <v>16604953</v>
      </c>
      <c r="D28" s="5" t="n">
        <v>15561403</v>
      </c>
    </row>
    <row r="29" spans="1:4">
      <c r="A29" s="4" t="s">
        <v>58</v>
      </c>
      <c r="C29" s="5" t="n">
        <v>27754052</v>
      </c>
      <c r="D29" s="5" t="n">
        <v>21250285</v>
      </c>
    </row>
    <row r="30" spans="1:4">
      <c r="A30" s="3" t="s">
        <v>59</v>
      </c>
    </row>
    <row r="31" spans="1:4">
      <c r="A31" s="4" t="s">
        <v>60</v>
      </c>
      <c r="C31" s="5" t="n">
        <v>145582</v>
      </c>
      <c r="D31" s="4" t="s">
        <v>33</v>
      </c>
    </row>
    <row r="32" spans="1:4">
      <c r="A32" s="4" t="s">
        <v>61</v>
      </c>
      <c r="C32" s="5" t="n">
        <v>108434</v>
      </c>
      <c r="D32" s="5" t="n">
        <v>67642</v>
      </c>
    </row>
    <row r="33" spans="1:4">
      <c r="A33" s="4" t="s">
        <v>62</v>
      </c>
      <c r="C33" s="5" t="n">
        <v>254016</v>
      </c>
      <c r="D33" s="5" t="n">
        <v>67642</v>
      </c>
    </row>
    <row r="34" spans="1:4">
      <c r="A34" s="4" t="s">
        <v>63</v>
      </c>
      <c r="C34" s="5" t="n">
        <v>28008068</v>
      </c>
      <c r="D34" s="5" t="n">
        <v>21317927</v>
      </c>
    </row>
    <row r="35" spans="1:4">
      <c r="A35" s="4" t="s">
        <v>64</v>
      </c>
      <c r="C35" s="4" t="s">
        <v>33</v>
      </c>
      <c r="D35" s="4" t="s">
        <v>33</v>
      </c>
    </row>
    <row r="36" spans="1:4">
      <c r="A36" s="3" t="s">
        <v>65</v>
      </c>
    </row>
    <row r="37" spans="1:4">
      <c r="A37" s="4" t="s">
        <v>66</v>
      </c>
      <c r="C37" s="4" t="s">
        <v>33</v>
      </c>
      <c r="D37" s="4" t="s">
        <v>33</v>
      </c>
    </row>
    <row r="38" spans="1:4">
      <c r="A38" s="4" t="s">
        <v>67</v>
      </c>
      <c r="B38" s="4" t="s">
        <v>68</v>
      </c>
      <c r="C38" s="5" t="n">
        <v>2379</v>
      </c>
      <c r="D38" s="5" t="n">
        <v>1799</v>
      </c>
    </row>
    <row r="39" spans="1:4">
      <c r="A39" s="4" t="s">
        <v>69</v>
      </c>
      <c r="C39" s="5" t="n">
        <v>22878496</v>
      </c>
      <c r="D39" s="5" t="n">
        <v>10591492</v>
      </c>
    </row>
    <row r="40" spans="1:4">
      <c r="A40" s="4" t="s">
        <v>70</v>
      </c>
      <c r="C40" s="5" t="n">
        <v>2259332</v>
      </c>
      <c r="D40" s="5" t="n">
        <v>2137815</v>
      </c>
    </row>
    <row r="41" spans="1:4">
      <c r="A41" s="4" t="s">
        <v>71</v>
      </c>
      <c r="C41" s="5" t="n">
        <v>16706160</v>
      </c>
      <c r="D41" s="5" t="n">
        <v>13817668</v>
      </c>
    </row>
    <row r="42" spans="1:4">
      <c r="A42" s="4" t="s">
        <v>72</v>
      </c>
      <c r="C42" s="5" t="n">
        <v>-1870898</v>
      </c>
      <c r="D42" s="5" t="n">
        <v>701217</v>
      </c>
    </row>
    <row r="43" spans="1:4">
      <c r="A43" s="4" t="s">
        <v>73</v>
      </c>
      <c r="C43" s="5" t="n">
        <v>39975469</v>
      </c>
      <c r="D43" s="5" t="n">
        <v>27249991</v>
      </c>
    </row>
    <row r="44" spans="1:4">
      <c r="A44" s="4" t="s">
        <v>74</v>
      </c>
      <c r="C44" s="7" t="n">
        <v>67983537</v>
      </c>
      <c r="D44" s="7" t="n">
        <v>48567918</v>
      </c>
    </row>
    <row r="45" spans="1:4"/>
    <row r="46" spans="1:4">
      <c r="A46" s="4" t="s">
        <v>68</v>
      </c>
      <c r="B46" s="4" t="s">
        <v>75</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v>
      </c>
      <c r="B1" s="2" t="s">
        <v>2</v>
      </c>
      <c r="C1" s="2" t="s">
        <v>29</v>
      </c>
    </row>
    <row r="2" spans="1:3">
      <c r="A2" s="3" t="s">
        <v>77</v>
      </c>
    </row>
    <row r="3" spans="1:3">
      <c r="A3" s="4" t="s">
        <v>78</v>
      </c>
      <c r="B3" s="8" t="n">
        <v>0.0001</v>
      </c>
      <c r="C3" s="8" t="n">
        <v>0.0001</v>
      </c>
    </row>
    <row r="4" spans="1:3">
      <c r="A4" s="4" t="s">
        <v>79</v>
      </c>
      <c r="B4" s="5" t="n">
        <v>20000000</v>
      </c>
      <c r="C4" s="5" t="n">
        <v>20000000</v>
      </c>
    </row>
    <row r="5" spans="1:3">
      <c r="A5" s="4" t="s">
        <v>80</v>
      </c>
      <c r="B5" s="4" t="s">
        <v>33</v>
      </c>
      <c r="C5" s="4" t="s">
        <v>33</v>
      </c>
    </row>
    <row r="6" spans="1:3">
      <c r="A6" s="4" t="s">
        <v>81</v>
      </c>
      <c r="B6" s="4" t="s">
        <v>33</v>
      </c>
      <c r="C6" s="4" t="s">
        <v>33</v>
      </c>
    </row>
    <row r="7" spans="1:3">
      <c r="A7" s="4" t="s">
        <v>82</v>
      </c>
      <c r="B7" s="8" t="n">
        <v>0.0001</v>
      </c>
      <c r="C7" s="8" t="n">
        <v>0.0001</v>
      </c>
    </row>
    <row r="8" spans="1:3">
      <c r="A8" s="4" t="s">
        <v>83</v>
      </c>
      <c r="B8" s="5" t="n">
        <v>200000000</v>
      </c>
      <c r="C8" s="5" t="n">
        <v>200000000</v>
      </c>
    </row>
    <row r="9" spans="1:3">
      <c r="A9" s="4" t="s">
        <v>84</v>
      </c>
      <c r="B9" s="5" t="n">
        <v>23789255</v>
      </c>
      <c r="C9" s="5" t="n">
        <v>17990856</v>
      </c>
    </row>
    <row r="10" spans="1:3">
      <c r="A10" s="4" t="s">
        <v>85</v>
      </c>
      <c r="B10" s="5" t="n">
        <v>23789255</v>
      </c>
      <c r="C10" s="5" t="n">
        <v>17990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8</v>
      </c>
      <c r="B1" s="2" t="s">
        <v>1</v>
      </c>
    </row>
    <row r="2" spans="1:3">
      <c r="B2" s="2" t="s">
        <v>2</v>
      </c>
    </row>
    <row r="3" spans="1:3">
      <c r="A3" s="4" t="s">
        <v>289</v>
      </c>
    </row>
    <row r="4" spans="1:3">
      <c r="A4" s="3" t="s">
        <v>244</v>
      </c>
    </row>
    <row r="5" spans="1:3">
      <c r="A5" s="4" t="s">
        <v>290</v>
      </c>
      <c r="B5" s="4" t="s">
        <v>291</v>
      </c>
    </row>
    <row r="6" spans="1:3">
      <c r="A6" s="4" t="s">
        <v>292</v>
      </c>
      <c r="B6" s="4" t="s">
        <v>293</v>
      </c>
    </row>
    <row r="7" spans="1:3">
      <c r="A7" s="4" t="s">
        <v>294</v>
      </c>
    </row>
    <row r="8" spans="1:3">
      <c r="A8" s="3" t="s">
        <v>244</v>
      </c>
    </row>
    <row r="9" spans="1:3">
      <c r="A9" s="4" t="s">
        <v>290</v>
      </c>
      <c r="B9" s="4" t="s">
        <v>295</v>
      </c>
    </row>
    <row r="10" spans="1:3">
      <c r="A10" s="4" t="s">
        <v>292</v>
      </c>
      <c r="B10" s="4" t="s">
        <v>296</v>
      </c>
    </row>
    <row r="11" spans="1:3">
      <c r="A11" s="4" t="s">
        <v>297</v>
      </c>
    </row>
    <row r="12" spans="1:3">
      <c r="A12" s="3" t="s">
        <v>244</v>
      </c>
    </row>
    <row r="13" spans="1:3">
      <c r="A13" s="4" t="s">
        <v>290</v>
      </c>
      <c r="B13" s="4" t="s">
        <v>298</v>
      </c>
    </row>
    <row r="14" spans="1:3">
      <c r="A14" s="4" t="s">
        <v>292</v>
      </c>
      <c r="B14" s="4" t="s">
        <v>299</v>
      </c>
    </row>
    <row r="15" spans="1:3">
      <c r="A15" s="4" t="s">
        <v>300</v>
      </c>
    </row>
    <row r="16" spans="1:3">
      <c r="A16" s="3" t="s">
        <v>244</v>
      </c>
    </row>
    <row r="17" spans="1:3">
      <c r="A17" s="4" t="s">
        <v>290</v>
      </c>
      <c r="B17" s="4" t="s">
        <v>301</v>
      </c>
    </row>
    <row r="18" spans="1:3">
      <c r="A18" s="4" t="s">
        <v>292</v>
      </c>
      <c r="B18" s="4" t="s">
        <v>302</v>
      </c>
    </row>
    <row r="19" spans="1:3">
      <c r="A19" s="4" t="s">
        <v>303</v>
      </c>
    </row>
    <row r="20" spans="1:3">
      <c r="A20" s="3" t="s">
        <v>244</v>
      </c>
    </row>
    <row r="21" spans="1:3">
      <c r="A21" s="4" t="s">
        <v>290</v>
      </c>
      <c r="B21" s="4" t="s">
        <v>304</v>
      </c>
    </row>
    <row r="22" spans="1:3">
      <c r="A22" s="4" t="s">
        <v>292</v>
      </c>
      <c r="B22" s="4" t="s">
        <v>305</v>
      </c>
    </row>
    <row r="23" spans="1:3">
      <c r="A23" s="4" t="s">
        <v>247</v>
      </c>
    </row>
    <row r="24" spans="1:3">
      <c r="A24" s="3" t="s">
        <v>244</v>
      </c>
    </row>
    <row r="25" spans="1:3">
      <c r="A25" s="4" t="s">
        <v>290</v>
      </c>
      <c r="B25" s="4" t="s">
        <v>306</v>
      </c>
    </row>
    <row r="26" spans="1:3">
      <c r="A26" s="4" t="s">
        <v>292</v>
      </c>
      <c r="B26" s="4" t="s">
        <v>307</v>
      </c>
    </row>
    <row r="27" spans="1:3">
      <c r="A27" s="4" t="s">
        <v>308</v>
      </c>
    </row>
    <row r="28" spans="1:3">
      <c r="A28" s="3" t="s">
        <v>244</v>
      </c>
    </row>
    <row r="29" spans="1:3">
      <c r="A29" s="4" t="s">
        <v>290</v>
      </c>
      <c r="B29" s="4" t="s">
        <v>309</v>
      </c>
    </row>
    <row r="30" spans="1:3">
      <c r="A30" s="4" t="s">
        <v>292</v>
      </c>
      <c r="B30" s="4" t="s">
        <v>310</v>
      </c>
    </row>
    <row r="31" spans="1:3">
      <c r="A31" s="4" t="s">
        <v>243</v>
      </c>
    </row>
    <row r="32" spans="1:3">
      <c r="A32" s="3" t="s">
        <v>244</v>
      </c>
    </row>
    <row r="33" spans="1:3">
      <c r="A33" s="4" t="s">
        <v>290</v>
      </c>
      <c r="B33" s="4" t="s">
        <v>311</v>
      </c>
    </row>
    <row r="34" spans="1:3">
      <c r="A34" s="4" t="s">
        <v>292</v>
      </c>
      <c r="B34" s="4" t="s">
        <v>296</v>
      </c>
      <c r="C34" s="4" t="s">
        <v>68</v>
      </c>
    </row>
    <row r="35" spans="1:3">
      <c r="A35" s="4" t="s">
        <v>312</v>
      </c>
    </row>
    <row r="36" spans="1:3">
      <c r="A36" s="3" t="s">
        <v>244</v>
      </c>
    </row>
    <row r="37" spans="1:3">
      <c r="A37" s="4" t="s">
        <v>290</v>
      </c>
      <c r="B37" s="4" t="s">
        <v>313</v>
      </c>
    </row>
    <row r="38" spans="1:3">
      <c r="A38" s="4" t="s">
        <v>292</v>
      </c>
      <c r="B38" s="4" t="s">
        <v>314</v>
      </c>
      <c r="C38" s="4" t="s">
        <v>68</v>
      </c>
    </row>
    <row r="39" spans="1:3">
      <c r="A39" s="4" t="s">
        <v>315</v>
      </c>
    </row>
    <row r="40" spans="1:3">
      <c r="A40" s="3" t="s">
        <v>244</v>
      </c>
    </row>
    <row r="41" spans="1:3">
      <c r="A41" s="4" t="s">
        <v>290</v>
      </c>
      <c r="B41" s="4" t="s">
        <v>316</v>
      </c>
    </row>
    <row r="42" spans="1:3">
      <c r="A42" s="4" t="s">
        <v>292</v>
      </c>
      <c r="B42" s="4" t="s">
        <v>317</v>
      </c>
      <c r="C42" s="4" t="s">
        <v>68</v>
      </c>
    </row>
    <row r="43" spans="1:3">
      <c r="A43" s="4" t="s">
        <v>318</v>
      </c>
    </row>
    <row r="44" spans="1:3">
      <c r="A44" s="3" t="s">
        <v>244</v>
      </c>
    </row>
    <row r="45" spans="1:3">
      <c r="A45" s="4" t="s">
        <v>290</v>
      </c>
      <c r="B45" s="4" t="s">
        <v>319</v>
      </c>
    </row>
    <row r="46" spans="1:3">
      <c r="A46" s="4" t="s">
        <v>292</v>
      </c>
      <c r="B46" s="4" t="s">
        <v>320</v>
      </c>
      <c r="C46" s="4" t="s">
        <v>68</v>
      </c>
    </row>
    <row r="47" spans="1:3"/>
    <row r="48" spans="1:3">
      <c r="A48" s="4" t="s">
        <v>68</v>
      </c>
      <c r="B48" s="4" t="s">
        <v>321</v>
      </c>
    </row>
  </sheetData>
  <mergeCells count="5">
    <mergeCell ref="A1:A2"/>
    <mergeCell ref="B1:C1"/>
    <mergeCell ref="B2:C2"/>
    <mergeCell ref="A47:C47"/>
    <mergeCell ref="B48:C4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80"/>
    <col customWidth="1" max="6" min="6" width="80"/>
    <col customWidth="1" max="7" min="7" width="21"/>
    <col customWidth="1" max="8" min="8" width="21"/>
    <col customWidth="1" max="9" min="9" width="21"/>
  </cols>
  <sheetData>
    <row r="1" spans="1:9">
      <c r="A1" s="1" t="s">
        <v>322</v>
      </c>
      <c r="B1" s="2" t="s">
        <v>323</v>
      </c>
      <c r="C1" s="2" t="s">
        <v>324</v>
      </c>
      <c r="D1" s="2" t="s">
        <v>325</v>
      </c>
      <c r="E1" s="2" t="s">
        <v>326</v>
      </c>
      <c r="F1" s="2" t="s">
        <v>327</v>
      </c>
      <c r="G1" s="2" t="s">
        <v>328</v>
      </c>
      <c r="H1" s="2" t="s">
        <v>329</v>
      </c>
      <c r="I1" s="2" t="s">
        <v>330</v>
      </c>
    </row>
    <row r="2" spans="1:9">
      <c r="A2" s="3" t="s">
        <v>331</v>
      </c>
    </row>
    <row r="3" spans="1:9">
      <c r="A3" s="4" t="s">
        <v>332</v>
      </c>
      <c r="C3" s="5" t="n">
        <v>17990856</v>
      </c>
    </row>
    <row r="4" spans="1:9">
      <c r="A4" s="4" t="s">
        <v>333</v>
      </c>
      <c r="C4" s="4" t="s">
        <v>334</v>
      </c>
    </row>
    <row r="5" spans="1:9">
      <c r="A5" s="4" t="s">
        <v>247</v>
      </c>
    </row>
    <row r="6" spans="1:9">
      <c r="A6" s="3" t="s">
        <v>331</v>
      </c>
    </row>
    <row r="7" spans="1:9">
      <c r="A7" s="4" t="s">
        <v>335</v>
      </c>
      <c r="B7" s="4" t="s">
        <v>336</v>
      </c>
    </row>
    <row r="8" spans="1:9">
      <c r="A8" s="4" t="s">
        <v>243</v>
      </c>
    </row>
    <row r="9" spans="1:9">
      <c r="A9" s="3" t="s">
        <v>331</v>
      </c>
    </row>
    <row r="10" spans="1:9">
      <c r="A10" s="4" t="s">
        <v>333</v>
      </c>
      <c r="D10" s="4" t="s">
        <v>337</v>
      </c>
    </row>
    <row r="11" spans="1:9">
      <c r="A11" s="4" t="s">
        <v>338</v>
      </c>
      <c r="G11" s="7" t="n">
        <v>16598</v>
      </c>
    </row>
    <row r="12" spans="1:9">
      <c r="A12" s="4" t="s">
        <v>303</v>
      </c>
    </row>
    <row r="13" spans="1:9">
      <c r="A13" s="3" t="s">
        <v>331</v>
      </c>
    </row>
    <row r="14" spans="1:9">
      <c r="A14" s="4" t="s">
        <v>339</v>
      </c>
      <c r="H14" s="7" t="n">
        <v>1518120</v>
      </c>
      <c r="I14" s="10" t="n">
        <v>10000000</v>
      </c>
    </row>
    <row r="15" spans="1:9">
      <c r="A15" s="4" t="s">
        <v>335</v>
      </c>
      <c r="F15" s="4" t="s">
        <v>340</v>
      </c>
    </row>
    <row r="16" spans="1:9">
      <c r="A16" s="4" t="s">
        <v>341</v>
      </c>
    </row>
    <row r="17" spans="1:9">
      <c r="A17" s="3" t="s">
        <v>331</v>
      </c>
    </row>
    <row r="18" spans="1:9">
      <c r="A18" s="4" t="s">
        <v>335</v>
      </c>
      <c r="E18" s="4" t="s">
        <v>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3"/>
    <col customWidth="1" max="2" min="2" width="63"/>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9</v>
      </c>
      <c r="B8" s="4" t="s">
        <v>350</v>
      </c>
    </row>
    <row r="9" spans="1:2">
      <c r="A9" s="4" t="s">
        <v>351</v>
      </c>
    </row>
    <row r="10" spans="1:2">
      <c r="A10" s="3" t="s">
        <v>345</v>
      </c>
    </row>
    <row r="11" spans="1:2">
      <c r="A11" s="4" t="s">
        <v>349</v>
      </c>
      <c r="B11" s="4" t="s">
        <v>352</v>
      </c>
    </row>
    <row r="12" spans="1:2">
      <c r="A12" s="4" t="s">
        <v>353</v>
      </c>
    </row>
    <row r="13" spans="1:2">
      <c r="A13" s="3" t="s">
        <v>345</v>
      </c>
    </row>
    <row r="14" spans="1:2">
      <c r="A14" s="4" t="s">
        <v>349</v>
      </c>
      <c r="B14" s="4" t="s">
        <v>352</v>
      </c>
    </row>
    <row r="15" spans="1:2">
      <c r="A15" s="4" t="s">
        <v>346</v>
      </c>
      <c r="B15" s="4" t="s">
        <v>347</v>
      </c>
    </row>
    <row r="16" spans="1:2">
      <c r="A16" s="4" t="s">
        <v>354</v>
      </c>
    </row>
    <row r="17" spans="1:2">
      <c r="A17" s="3" t="s">
        <v>345</v>
      </c>
    </row>
    <row r="18" spans="1:2">
      <c r="A18" s="4" t="s">
        <v>346</v>
      </c>
      <c r="B18" s="4" t="s">
        <v>347</v>
      </c>
    </row>
    <row r="19" spans="1:2">
      <c r="A19" s="4" t="s">
        <v>355</v>
      </c>
    </row>
    <row r="20" spans="1:2">
      <c r="A20" s="3" t="s">
        <v>345</v>
      </c>
    </row>
    <row r="21" spans="1:2">
      <c r="A21" s="4" t="s">
        <v>349</v>
      </c>
      <c r="B21" s="4" t="s">
        <v>356</v>
      </c>
    </row>
    <row r="22" spans="1:2">
      <c r="A22" s="4" t="s">
        <v>357</v>
      </c>
    </row>
    <row r="23" spans="1:2">
      <c r="A23" s="3" t="s">
        <v>345</v>
      </c>
    </row>
    <row r="24" spans="1:2">
      <c r="A24" s="4" t="s">
        <v>349</v>
      </c>
      <c r="B24" s="4" t="s">
        <v>358</v>
      </c>
    </row>
    <row r="25" spans="1:2">
      <c r="A25" s="4" t="s">
        <v>359</v>
      </c>
    </row>
    <row r="26" spans="1:2">
      <c r="A26" s="3" t="s">
        <v>345</v>
      </c>
    </row>
    <row r="27" spans="1:2">
      <c r="A27" s="4" t="s">
        <v>349</v>
      </c>
      <c r="B27" s="4" t="s">
        <v>352</v>
      </c>
    </row>
    <row r="28" spans="1:2">
      <c r="A28" s="4" t="s">
        <v>346</v>
      </c>
      <c r="B28" s="4" t="s">
        <v>347</v>
      </c>
    </row>
    <row r="29" spans="1:2">
      <c r="A29" s="4" t="s">
        <v>360</v>
      </c>
    </row>
    <row r="30" spans="1:2">
      <c r="A30" s="3" t="s">
        <v>345</v>
      </c>
    </row>
    <row r="31" spans="1:2">
      <c r="A31" s="4" t="s">
        <v>346</v>
      </c>
      <c r="B31" s="4" t="s">
        <v>361</v>
      </c>
    </row>
    <row r="32" spans="1:2">
      <c r="A32" s="4" t="s">
        <v>362</v>
      </c>
      <c r="B32"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364</v>
      </c>
      <c r="B1" s="2" t="s">
        <v>1</v>
      </c>
    </row>
    <row r="2" spans="1:2">
      <c r="B2" s="2" t="s">
        <v>2</v>
      </c>
    </row>
    <row r="3" spans="1:2">
      <c r="A3" s="4" t="s">
        <v>365</v>
      </c>
    </row>
    <row r="4" spans="1:2">
      <c r="A4" s="3" t="s">
        <v>366</v>
      </c>
    </row>
    <row r="5" spans="1:2">
      <c r="A5" s="4" t="s">
        <v>367</v>
      </c>
      <c r="B5" s="4" t="s">
        <v>356</v>
      </c>
    </row>
    <row r="6" spans="1:2">
      <c r="A6" s="4" t="s">
        <v>368</v>
      </c>
    </row>
    <row r="7" spans="1:2">
      <c r="A7" s="3" t="s">
        <v>366</v>
      </c>
    </row>
    <row r="8" spans="1:2">
      <c r="A8" s="4" t="s">
        <v>367</v>
      </c>
      <c r="B8" s="4" t="s">
        <v>350</v>
      </c>
    </row>
    <row r="9" spans="1:2">
      <c r="A9" s="4" t="s">
        <v>369</v>
      </c>
    </row>
    <row r="10" spans="1:2">
      <c r="A10" s="3" t="s">
        <v>366</v>
      </c>
    </row>
    <row r="11" spans="1:2">
      <c r="A11" s="4" t="s">
        <v>367</v>
      </c>
      <c r="B11" s="4" t="s">
        <v>370</v>
      </c>
    </row>
    <row r="12" spans="1:2">
      <c r="A12" s="4" t="s">
        <v>371</v>
      </c>
    </row>
    <row r="13" spans="1:2">
      <c r="A13" s="3" t="s">
        <v>366</v>
      </c>
    </row>
    <row r="14" spans="1:2">
      <c r="A14" s="4" t="s">
        <v>367</v>
      </c>
      <c r="B1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2</v>
      </c>
      <c r="B1" s="2" t="s">
        <v>87</v>
      </c>
      <c r="D1" s="2" t="s">
        <v>1</v>
      </c>
    </row>
    <row r="2" spans="1:5">
      <c r="B2" s="2" t="s">
        <v>2</v>
      </c>
      <c r="C2" s="2" t="s">
        <v>88</v>
      </c>
      <c r="D2" s="2" t="s">
        <v>2</v>
      </c>
      <c r="E2" s="2" t="s">
        <v>88</v>
      </c>
    </row>
    <row r="3" spans="1:5">
      <c r="A3" s="3" t="s">
        <v>158</v>
      </c>
    </row>
    <row r="4" spans="1:5">
      <c r="A4" s="4" t="s">
        <v>373</v>
      </c>
      <c r="B4" s="7" t="n">
        <v>506988</v>
      </c>
      <c r="C4" s="7" t="n">
        <v>5130616</v>
      </c>
      <c r="D4" s="7" t="n">
        <v>15393627</v>
      </c>
      <c r="E4" s="7" t="n">
        <v>18365058</v>
      </c>
    </row>
    <row r="5" spans="1:5">
      <c r="A5" s="4" t="s">
        <v>374</v>
      </c>
      <c r="B5" s="5" t="n">
        <v>1022817</v>
      </c>
      <c r="C5" s="5" t="n">
        <v>8417588</v>
      </c>
      <c r="D5" s="5" t="n">
        <v>1852812</v>
      </c>
      <c r="E5" s="5" t="n">
        <v>19980554</v>
      </c>
    </row>
    <row r="6" spans="1:5">
      <c r="A6" s="4" t="s">
        <v>375</v>
      </c>
      <c r="B6" s="5" t="n">
        <v>1544466</v>
      </c>
      <c r="C6" s="4" t="s">
        <v>33</v>
      </c>
      <c r="D6" s="5" t="n">
        <v>2653187</v>
      </c>
      <c r="E6" s="4" t="s">
        <v>33</v>
      </c>
    </row>
    <row r="7" spans="1:5">
      <c r="A7" s="4" t="s">
        <v>376</v>
      </c>
      <c r="B7" s="7" t="n">
        <v>3074271</v>
      </c>
      <c r="C7" s="7" t="n">
        <v>13548204</v>
      </c>
      <c r="D7" s="7" t="n">
        <v>19899626</v>
      </c>
      <c r="E7" s="7" t="n">
        <v>383456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77</v>
      </c>
      <c r="B1" s="2" t="s">
        <v>1</v>
      </c>
    </row>
    <row r="2" spans="1:4">
      <c r="B2" s="2" t="s">
        <v>2</v>
      </c>
      <c r="C2" s="2" t="s">
        <v>29</v>
      </c>
      <c r="D2" s="2" t="s">
        <v>378</v>
      </c>
    </row>
    <row r="3" spans="1:4">
      <c r="A3" s="3" t="s">
        <v>379</v>
      </c>
    </row>
    <row r="4" spans="1:4">
      <c r="A4" s="4" t="s">
        <v>380</v>
      </c>
      <c r="B4" s="7" t="n">
        <v>-1870898</v>
      </c>
      <c r="C4" s="7" t="n">
        <v>701217</v>
      </c>
    </row>
    <row r="5" spans="1:4">
      <c r="A5" s="4" t="s">
        <v>381</v>
      </c>
      <c r="B5" s="4" t="s">
        <v>382</v>
      </c>
    </row>
    <row r="6" spans="1:4">
      <c r="A6" s="4" t="s">
        <v>383</v>
      </c>
      <c r="B6" s="7" t="n">
        <v>4141557</v>
      </c>
      <c r="C6" s="7" t="n">
        <v>6674834</v>
      </c>
      <c r="D6" s="4" t="s">
        <v>33</v>
      </c>
    </row>
    <row r="7" spans="1:4">
      <c r="A7" s="4" t="s">
        <v>384</v>
      </c>
      <c r="B7" s="4" t="s">
        <v>385</v>
      </c>
    </row>
    <row r="8" spans="1:4">
      <c r="A8" s="4" t="s">
        <v>386</v>
      </c>
      <c r="B8" s="7" t="n">
        <v>7100000</v>
      </c>
    </row>
    <row r="9" spans="1:4">
      <c r="A9" s="4" t="s">
        <v>303</v>
      </c>
    </row>
    <row r="10" spans="1:4">
      <c r="A10" s="3" t="s">
        <v>379</v>
      </c>
    </row>
    <row r="11" spans="1:4">
      <c r="A11" s="4" t="s">
        <v>387</v>
      </c>
      <c r="B11" s="4" t="s">
        <v>388</v>
      </c>
    </row>
    <row r="12" spans="1:4">
      <c r="A12" s="4" t="s">
        <v>389</v>
      </c>
    </row>
    <row r="13" spans="1:4">
      <c r="A13" s="3" t="s">
        <v>379</v>
      </c>
    </row>
    <row r="14" spans="1:4">
      <c r="A14" s="4" t="s">
        <v>387</v>
      </c>
      <c r="B14" s="4" t="s">
        <v>390</v>
      </c>
    </row>
    <row r="15" spans="1:4">
      <c r="A15" s="4" t="s">
        <v>391</v>
      </c>
    </row>
    <row r="16" spans="1:4">
      <c r="A16" s="3" t="s">
        <v>379</v>
      </c>
    </row>
    <row r="17" spans="1:4">
      <c r="A17" s="4" t="s">
        <v>392</v>
      </c>
      <c r="B17"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4" t="s">
        <v>243</v>
      </c>
    </row>
    <row r="4" spans="1:2">
      <c r="A4" s="3" t="s">
        <v>244</v>
      </c>
    </row>
    <row r="5" spans="1:2">
      <c r="A5" s="4" t="s">
        <v>396</v>
      </c>
      <c r="B5" s="7" t="n">
        <v>5500000</v>
      </c>
    </row>
    <row r="6" spans="1:2">
      <c r="A6" s="4" t="s">
        <v>397</v>
      </c>
      <c r="B6" s="5" t="n">
        <v>23451</v>
      </c>
    </row>
    <row r="7" spans="1:2">
      <c r="A7" s="4" t="s">
        <v>398</v>
      </c>
      <c r="B7" s="5" t="n">
        <v>794938</v>
      </c>
    </row>
    <row r="8" spans="1:2">
      <c r="A8" s="4" t="s">
        <v>214</v>
      </c>
      <c r="B8" s="5" t="n">
        <v>1866894</v>
      </c>
    </row>
    <row r="9" spans="1:2">
      <c r="A9" s="4" t="s">
        <v>399</v>
      </c>
      <c r="B9" s="5" t="n">
        <v>609126</v>
      </c>
    </row>
    <row r="10" spans="1:2">
      <c r="A10" s="4" t="s">
        <v>43</v>
      </c>
      <c r="B10" s="5" t="n">
        <v>3819354</v>
      </c>
    </row>
    <row r="11" spans="1:2">
      <c r="A11" s="4" t="s">
        <v>400</v>
      </c>
      <c r="B11" s="5" t="n">
        <v>7113763</v>
      </c>
    </row>
    <row r="12" spans="1:2">
      <c r="A12" s="4" t="s">
        <v>63</v>
      </c>
      <c r="B12" s="5" t="n">
        <v>-1613763</v>
      </c>
    </row>
    <row r="13" spans="1:2">
      <c r="A13" s="4" t="s">
        <v>401</v>
      </c>
      <c r="B13" s="5" t="n">
        <v>5500000</v>
      </c>
    </row>
    <row r="14" spans="1:2">
      <c r="A14" s="4" t="s">
        <v>247</v>
      </c>
    </row>
    <row r="15" spans="1:2">
      <c r="A15" s="3" t="s">
        <v>244</v>
      </c>
    </row>
    <row r="16" spans="1:2">
      <c r="A16" s="4" t="s">
        <v>396</v>
      </c>
      <c r="B16" s="5" t="n">
        <v>11200000</v>
      </c>
    </row>
    <row r="17" spans="1:2">
      <c r="A17" s="4" t="s">
        <v>397</v>
      </c>
      <c r="B17" s="5" t="n">
        <v>276626</v>
      </c>
    </row>
    <row r="18" spans="1:2">
      <c r="A18" s="4" t="s">
        <v>398</v>
      </c>
      <c r="B18" s="5" t="n">
        <v>6763767</v>
      </c>
    </row>
    <row r="19" spans="1:2">
      <c r="A19" s="4" t="s">
        <v>214</v>
      </c>
      <c r="B19" s="5" t="n">
        <v>6499268</v>
      </c>
    </row>
    <row r="20" spans="1:2">
      <c r="A20" s="4" t="s">
        <v>399</v>
      </c>
      <c r="B20" s="5" t="n">
        <v>2139987</v>
      </c>
    </row>
    <row r="21" spans="1:2">
      <c r="A21" s="4" t="s">
        <v>43</v>
      </c>
      <c r="B21" s="5" t="n">
        <v>7544008</v>
      </c>
    </row>
    <row r="22" spans="1:2">
      <c r="A22" s="4" t="s">
        <v>400</v>
      </c>
      <c r="B22" s="5" t="n">
        <v>23223656</v>
      </c>
    </row>
    <row r="23" spans="1:2">
      <c r="A23" s="4" t="s">
        <v>63</v>
      </c>
      <c r="B23" s="5" t="n">
        <v>-12023656</v>
      </c>
    </row>
    <row r="24" spans="1:2">
      <c r="A24" s="4" t="s">
        <v>401</v>
      </c>
      <c r="B24" s="7" t="n">
        <v>11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402</v>
      </c>
      <c r="B1" s="2" t="s">
        <v>1</v>
      </c>
      <c r="C1" s="2" t="s">
        <v>403</v>
      </c>
    </row>
    <row r="2" spans="1:4">
      <c r="B2" s="2" t="s">
        <v>2</v>
      </c>
      <c r="C2" s="2" t="s">
        <v>29</v>
      </c>
      <c r="D2" s="2" t="s">
        <v>404</v>
      </c>
    </row>
    <row r="3" spans="1:4">
      <c r="A3" s="4" t="s">
        <v>243</v>
      </c>
    </row>
    <row r="4" spans="1:4">
      <c r="A4" s="3" t="s">
        <v>405</v>
      </c>
    </row>
    <row r="5" spans="1:4">
      <c r="A5" s="4" t="s">
        <v>406</v>
      </c>
      <c r="D5" s="7" t="n">
        <v>16598</v>
      </c>
    </row>
    <row r="6" spans="1:4">
      <c r="A6" s="4" t="s">
        <v>407</v>
      </c>
      <c r="C6" s="7" t="n">
        <v>3800000</v>
      </c>
    </row>
    <row r="7" spans="1:4">
      <c r="A7" s="4" t="s">
        <v>335</v>
      </c>
      <c r="B7" s="4" t="s">
        <v>408</v>
      </c>
    </row>
    <row r="8" spans="1:4">
      <c r="A8" s="4" t="s">
        <v>247</v>
      </c>
    </row>
    <row r="9" spans="1:4">
      <c r="A9" s="3" t="s">
        <v>405</v>
      </c>
    </row>
    <row r="10" spans="1:4">
      <c r="A10" s="4" t="s">
        <v>407</v>
      </c>
      <c r="B10" s="7" t="n">
        <v>7500000</v>
      </c>
    </row>
    <row r="11" spans="1:4">
      <c r="A11" s="4" t="s">
        <v>335</v>
      </c>
      <c r="B11"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3" t="s">
        <v>89</v>
      </c>
    </row>
    <row r="4" spans="1:6">
      <c r="A4" s="4" t="s">
        <v>90</v>
      </c>
      <c r="C4" s="7" t="n">
        <v>506988</v>
      </c>
      <c r="D4" s="7" t="n">
        <v>5130616</v>
      </c>
      <c r="E4" s="7" t="n">
        <v>15393627</v>
      </c>
      <c r="F4" s="7" t="n">
        <v>18365058</v>
      </c>
    </row>
    <row r="5" spans="1:6">
      <c r="A5" s="4" t="s">
        <v>91</v>
      </c>
      <c r="C5" s="5" t="n">
        <v>1022817</v>
      </c>
      <c r="D5" s="5" t="n">
        <v>8417588</v>
      </c>
      <c r="E5" s="5" t="n">
        <v>1852812</v>
      </c>
      <c r="F5" s="5" t="n">
        <v>19980554</v>
      </c>
    </row>
    <row r="6" spans="1:6">
      <c r="A6" s="4" t="s">
        <v>92</v>
      </c>
      <c r="C6" s="5" t="n">
        <v>1544466</v>
      </c>
      <c r="D6" s="4" t="s">
        <v>33</v>
      </c>
      <c r="E6" s="5" t="n">
        <v>2653187</v>
      </c>
      <c r="F6" s="4" t="s">
        <v>33</v>
      </c>
    </row>
    <row r="7" spans="1:6">
      <c r="A7" s="4" t="s">
        <v>93</v>
      </c>
      <c r="C7" s="5" t="n">
        <v>3074271</v>
      </c>
      <c r="D7" s="5" t="n">
        <v>13548204</v>
      </c>
      <c r="E7" s="5" t="n">
        <v>19899626</v>
      </c>
      <c r="F7" s="5" t="n">
        <v>38345612</v>
      </c>
    </row>
    <row r="8" spans="1:6">
      <c r="A8" s="3" t="s">
        <v>94</v>
      </c>
    </row>
    <row r="9" spans="1:6">
      <c r="A9" s="4" t="s">
        <v>90</v>
      </c>
      <c r="C9" s="5" t="n">
        <v>176570</v>
      </c>
      <c r="D9" s="5" t="n">
        <v>1724716</v>
      </c>
      <c r="E9" s="5" t="n">
        <v>12944978</v>
      </c>
      <c r="F9" s="5" t="n">
        <v>5937155</v>
      </c>
    </row>
    <row r="10" spans="1:6">
      <c r="A10" s="4" t="s">
        <v>91</v>
      </c>
      <c r="C10" s="5" t="n">
        <v>702676</v>
      </c>
      <c r="D10" s="5" t="n">
        <v>5736647</v>
      </c>
      <c r="E10" s="5" t="n">
        <v>1295066</v>
      </c>
      <c r="F10" s="5" t="n">
        <v>13148665</v>
      </c>
    </row>
    <row r="11" spans="1:6">
      <c r="A11" s="4" t="s">
        <v>92</v>
      </c>
      <c r="C11" s="5" t="n">
        <v>1169709</v>
      </c>
      <c r="D11" s="4" t="s">
        <v>33</v>
      </c>
      <c r="E11" s="5" t="n">
        <v>1838776</v>
      </c>
      <c r="F11" s="4" t="s">
        <v>33</v>
      </c>
    </row>
    <row r="12" spans="1:6">
      <c r="A12" s="4" t="s">
        <v>95</v>
      </c>
      <c r="C12" s="5" t="n">
        <v>2048955</v>
      </c>
      <c r="D12" s="5" t="n">
        <v>7461363</v>
      </c>
      <c r="E12" s="5" t="n">
        <v>16078820</v>
      </c>
      <c r="F12" s="5" t="n">
        <v>19085820</v>
      </c>
    </row>
    <row r="13" spans="1:6">
      <c r="A13" s="4" t="s">
        <v>96</v>
      </c>
      <c r="C13" s="5" t="n">
        <v>1025316</v>
      </c>
      <c r="D13" s="5" t="n">
        <v>6086841</v>
      </c>
      <c r="E13" s="5" t="n">
        <v>3820806</v>
      </c>
      <c r="F13" s="5" t="n">
        <v>19259792</v>
      </c>
    </row>
    <row r="14" spans="1:6">
      <c r="A14" s="3" t="s">
        <v>97</v>
      </c>
    </row>
    <row r="15" spans="1:6">
      <c r="A15" s="4" t="s">
        <v>98</v>
      </c>
      <c r="C15" s="5" t="n">
        <v>229534</v>
      </c>
      <c r="D15" s="5" t="n">
        <v>528262</v>
      </c>
      <c r="E15" s="5" t="n">
        <v>2354521</v>
      </c>
      <c r="F15" s="5" t="n">
        <v>1114947</v>
      </c>
    </row>
    <row r="16" spans="1:6">
      <c r="A16" s="4" t="s">
        <v>99</v>
      </c>
      <c r="C16" s="5" t="n">
        <v>479156</v>
      </c>
      <c r="D16" s="5" t="n">
        <v>2897250</v>
      </c>
      <c r="E16" s="5" t="n">
        <v>-2374375</v>
      </c>
      <c r="F16" s="5" t="n">
        <v>2897250</v>
      </c>
    </row>
    <row r="17" spans="1:6">
      <c r="A17" s="4" t="s">
        <v>100</v>
      </c>
      <c r="C17" s="5" t="n">
        <v>708690</v>
      </c>
      <c r="D17" s="5" t="n">
        <v>3425512</v>
      </c>
      <c r="E17" s="5" t="n">
        <v>-19854</v>
      </c>
      <c r="F17" s="5" t="n">
        <v>4012197</v>
      </c>
    </row>
    <row r="18" spans="1:6">
      <c r="A18" s="4" t="s">
        <v>101</v>
      </c>
      <c r="C18" s="5" t="n">
        <v>316626</v>
      </c>
      <c r="D18" s="5" t="n">
        <v>2661329</v>
      </c>
      <c r="E18" s="5" t="n">
        <v>3840660</v>
      </c>
      <c r="F18" s="5" t="n">
        <v>15247595</v>
      </c>
    </row>
    <row r="19" spans="1:6">
      <c r="A19" s="3" t="s">
        <v>102</v>
      </c>
    </row>
    <row r="20" spans="1:6">
      <c r="A20" s="4" t="s">
        <v>103</v>
      </c>
      <c r="C20" s="5" t="n">
        <v>869</v>
      </c>
      <c r="D20" s="5" t="n">
        <v>140</v>
      </c>
      <c r="E20" s="5" t="n">
        <v>1788</v>
      </c>
      <c r="F20" s="5" t="n">
        <v>580</v>
      </c>
    </row>
    <row r="21" spans="1:6">
      <c r="A21" s="4" t="s">
        <v>104</v>
      </c>
      <c r="C21" s="5" t="n">
        <v>-40594</v>
      </c>
      <c r="D21" s="5" t="n">
        <v>-42715</v>
      </c>
      <c r="E21" s="5" t="n">
        <v>-135328</v>
      </c>
      <c r="F21" s="5" t="n">
        <v>-127551</v>
      </c>
    </row>
    <row r="22" spans="1:6">
      <c r="A22" s="4" t="s">
        <v>105</v>
      </c>
      <c r="C22" s="5" t="n">
        <v>21954</v>
      </c>
      <c r="D22" s="5" t="n">
        <v>-15413</v>
      </c>
      <c r="E22" s="5" t="n">
        <v>42173</v>
      </c>
      <c r="F22" s="5" t="n">
        <v>-30611</v>
      </c>
    </row>
    <row r="23" spans="1:6">
      <c r="A23" s="4" t="s">
        <v>106</v>
      </c>
      <c r="C23" s="5" t="n">
        <v>-17771</v>
      </c>
      <c r="D23" s="5" t="n">
        <v>-57988</v>
      </c>
      <c r="E23" s="5" t="n">
        <v>-91367</v>
      </c>
      <c r="F23" s="5" t="n">
        <v>-157582</v>
      </c>
    </row>
    <row r="24" spans="1:6">
      <c r="A24" s="4" t="s">
        <v>107</v>
      </c>
      <c r="C24" s="5" t="n">
        <v>298855</v>
      </c>
      <c r="D24" s="5" t="n">
        <v>2603341</v>
      </c>
      <c r="E24" s="5" t="n">
        <v>3749293</v>
      </c>
      <c r="F24" s="5" t="n">
        <v>15090013</v>
      </c>
    </row>
    <row r="25" spans="1:6">
      <c r="A25" s="4" t="s">
        <v>108</v>
      </c>
      <c r="C25" s="5" t="n">
        <v>57354</v>
      </c>
      <c r="D25" s="5" t="n">
        <v>478698</v>
      </c>
      <c r="E25" s="5" t="n">
        <v>739284</v>
      </c>
      <c r="F25" s="5" t="n">
        <v>2470114</v>
      </c>
    </row>
    <row r="26" spans="1:6">
      <c r="A26" s="4" t="s">
        <v>109</v>
      </c>
      <c r="C26" s="5" t="n">
        <v>241501</v>
      </c>
      <c r="D26" s="5" t="n">
        <v>2124643</v>
      </c>
      <c r="E26" s="5" t="n">
        <v>3010009</v>
      </c>
      <c r="F26" s="5" t="n">
        <v>12619899</v>
      </c>
    </row>
    <row r="27" spans="1:6">
      <c r="A27" s="3" t="s">
        <v>110</v>
      </c>
    </row>
    <row r="28" spans="1:6">
      <c r="A28" s="4" t="s">
        <v>111</v>
      </c>
      <c r="C28" s="5" t="n">
        <v>-1451394</v>
      </c>
      <c r="D28" s="5" t="n">
        <v>482799</v>
      </c>
      <c r="E28" s="5" t="n">
        <v>-2572115</v>
      </c>
      <c r="F28" s="5" t="n">
        <v>1064518</v>
      </c>
    </row>
    <row r="29" spans="1:6">
      <c r="A29" s="4" t="s">
        <v>112</v>
      </c>
      <c r="C29" s="7" t="n">
        <v>-1209893</v>
      </c>
      <c r="D29" s="7" t="n">
        <v>2607442</v>
      </c>
      <c r="E29" s="7" t="n">
        <v>437894</v>
      </c>
      <c r="F29" s="7" t="n">
        <v>13684417</v>
      </c>
    </row>
    <row r="30" spans="1:6">
      <c r="A30" s="3" t="s">
        <v>113</v>
      </c>
    </row>
    <row r="31" spans="1:6">
      <c r="A31" s="4" t="s">
        <v>114</v>
      </c>
      <c r="B31" s="4" t="s">
        <v>68</v>
      </c>
      <c r="C31" s="5" t="n">
        <v>23929341</v>
      </c>
      <c r="D31" s="5" t="n">
        <v>17990856</v>
      </c>
      <c r="E31" s="5" t="n">
        <v>22814730</v>
      </c>
      <c r="F31" s="5" t="n">
        <v>17662261</v>
      </c>
    </row>
    <row r="32" spans="1:6">
      <c r="A32" s="3" t="s">
        <v>115</v>
      </c>
    </row>
    <row r="33" spans="1:6">
      <c r="A33" s="4" t="s">
        <v>114</v>
      </c>
      <c r="B33" s="4" t="s">
        <v>68</v>
      </c>
      <c r="C33" s="9" t="n">
        <v>0.01</v>
      </c>
      <c r="D33" s="9" t="n">
        <v>0.12</v>
      </c>
      <c r="E33" s="9" t="n">
        <v>0.13</v>
      </c>
      <c r="F33" s="9" t="n">
        <v>0.71</v>
      </c>
    </row>
    <row r="34" spans="1:6"/>
    <row r="35" spans="1:6">
      <c r="A35" s="4" t="s">
        <v>68</v>
      </c>
      <c r="B35" s="4" t="s">
        <v>75</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9</v>
      </c>
      <c r="D1" s="2" t="s">
        <v>378</v>
      </c>
    </row>
    <row r="2" spans="1:4">
      <c r="A2" s="3" t="s">
        <v>166</v>
      </c>
    </row>
    <row r="3" spans="1:4">
      <c r="A3" s="4" t="s">
        <v>411</v>
      </c>
      <c r="B3" s="7" t="n">
        <v>15194554</v>
      </c>
      <c r="C3" s="7" t="n">
        <v>21187472</v>
      </c>
    </row>
    <row r="4" spans="1:4">
      <c r="A4" s="4" t="s">
        <v>412</v>
      </c>
      <c r="B4" s="5" t="n">
        <v>1106420</v>
      </c>
      <c r="C4" s="4" t="s">
        <v>33</v>
      </c>
    </row>
    <row r="5" spans="1:4">
      <c r="A5" s="4" t="s">
        <v>413</v>
      </c>
      <c r="B5" s="5" t="n">
        <v>-4141557</v>
      </c>
      <c r="C5" s="5" t="n">
        <v>-6674834</v>
      </c>
      <c r="D5" s="4" t="s">
        <v>33</v>
      </c>
    </row>
    <row r="6" spans="1:4">
      <c r="A6" s="4" t="s">
        <v>414</v>
      </c>
      <c r="B6" s="7" t="n">
        <v>12159417</v>
      </c>
      <c r="C6" s="7" t="n">
        <v>145126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403</v>
      </c>
    </row>
    <row r="2" spans="1:3">
      <c r="B2" s="2" t="s">
        <v>2</v>
      </c>
      <c r="C2" s="2" t="s">
        <v>29</v>
      </c>
    </row>
    <row r="3" spans="1:3">
      <c r="A3" s="3" t="s">
        <v>166</v>
      </c>
    </row>
    <row r="4" spans="1:3">
      <c r="A4" s="4" t="s">
        <v>416</v>
      </c>
      <c r="B4" s="7" t="n">
        <v>6674834</v>
      </c>
      <c r="C4" s="4" t="s">
        <v>33</v>
      </c>
    </row>
    <row r="5" spans="1:3">
      <c r="A5" s="4" t="s">
        <v>417</v>
      </c>
      <c r="B5" s="5" t="n">
        <v>218152</v>
      </c>
      <c r="C5" s="4" t="s">
        <v>33</v>
      </c>
    </row>
    <row r="6" spans="1:3">
      <c r="A6" s="4" t="s">
        <v>418</v>
      </c>
      <c r="B6" s="5" t="n">
        <v>46368</v>
      </c>
      <c r="C6" s="5" t="n">
        <v>6428261</v>
      </c>
    </row>
    <row r="7" spans="1:3">
      <c r="A7" s="4" t="s">
        <v>419</v>
      </c>
      <c r="B7" s="5" t="n">
        <v>-2419118</v>
      </c>
      <c r="C7" s="4" t="s">
        <v>33</v>
      </c>
    </row>
    <row r="8" spans="1:3">
      <c r="A8" s="4" t="s">
        <v>420</v>
      </c>
      <c r="B8" s="5" t="n">
        <v>-378679</v>
      </c>
      <c r="C8" s="5" t="n">
        <v>246573</v>
      </c>
    </row>
    <row r="9" spans="1:3">
      <c r="A9" s="4" t="s">
        <v>421</v>
      </c>
      <c r="B9" s="7" t="n">
        <v>4141557</v>
      </c>
      <c r="C9" s="7" t="n">
        <v>66748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2</v>
      </c>
      <c r="B1" s="2" t="s">
        <v>2</v>
      </c>
      <c r="C1" s="2" t="s">
        <v>29</v>
      </c>
    </row>
    <row r="2" spans="1:3">
      <c r="A2" s="3" t="s">
        <v>169</v>
      </c>
    </row>
    <row r="3" spans="1:3">
      <c r="A3" s="4" t="s">
        <v>423</v>
      </c>
      <c r="B3" s="7" t="n">
        <v>7416</v>
      </c>
      <c r="C3" s="4" t="s">
        <v>33</v>
      </c>
    </row>
    <row r="4" spans="1:3">
      <c r="A4" s="4" t="s">
        <v>424</v>
      </c>
      <c r="B4" s="5" t="n">
        <v>5607073</v>
      </c>
      <c r="C4" s="5" t="n">
        <v>9203623</v>
      </c>
    </row>
    <row r="5" spans="1:3">
      <c r="A5" s="4" t="s">
        <v>425</v>
      </c>
      <c r="B5" s="4" t="s">
        <v>33</v>
      </c>
      <c r="C5" s="5" t="n">
        <v>39865</v>
      </c>
    </row>
    <row r="6" spans="1:3">
      <c r="A6" s="4" t="s">
        <v>426</v>
      </c>
      <c r="B6" s="7" t="n">
        <v>5614489</v>
      </c>
      <c r="C6" s="7" t="n">
        <v>92434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7</v>
      </c>
      <c r="B1" s="2" t="s">
        <v>2</v>
      </c>
      <c r="C1" s="2" t="s">
        <v>29</v>
      </c>
    </row>
    <row r="2" spans="1:3">
      <c r="A2" s="3" t="s">
        <v>345</v>
      </c>
    </row>
    <row r="3" spans="1:3">
      <c r="A3" s="4" t="s">
        <v>428</v>
      </c>
      <c r="B3" s="7" t="n">
        <v>7130564</v>
      </c>
      <c r="C3" s="7" t="n">
        <v>3743701</v>
      </c>
    </row>
    <row r="4" spans="1:3">
      <c r="A4" s="4" t="s">
        <v>429</v>
      </c>
      <c r="B4" s="5" t="n">
        <v>-1070261</v>
      </c>
      <c r="C4" s="5" t="n">
        <v>-1555566</v>
      </c>
    </row>
    <row r="5" spans="1:3">
      <c r="A5" s="4" t="s">
        <v>430</v>
      </c>
      <c r="B5" s="5" t="n">
        <v>6060303</v>
      </c>
      <c r="C5" s="5" t="n">
        <v>2188135</v>
      </c>
    </row>
    <row r="6" spans="1:3">
      <c r="A6" s="4" t="s">
        <v>344</v>
      </c>
    </row>
    <row r="7" spans="1:3">
      <c r="A7" s="3" t="s">
        <v>345</v>
      </c>
    </row>
    <row r="8" spans="1:3">
      <c r="A8" s="4" t="s">
        <v>428</v>
      </c>
      <c r="B8" s="5" t="n">
        <v>5633852</v>
      </c>
      <c r="C8" s="5" t="n">
        <v>1545861</v>
      </c>
    </row>
    <row r="9" spans="1:3">
      <c r="A9" s="4" t="s">
        <v>354</v>
      </c>
    </row>
    <row r="10" spans="1:3">
      <c r="A10" s="3" t="s">
        <v>345</v>
      </c>
    </row>
    <row r="11" spans="1:3">
      <c r="A11" s="4" t="s">
        <v>428</v>
      </c>
      <c r="B11" s="5" t="n">
        <v>1144297</v>
      </c>
      <c r="C11" s="5" t="n">
        <v>195735</v>
      </c>
    </row>
    <row r="12" spans="1:3">
      <c r="A12" s="4" t="s">
        <v>431</v>
      </c>
    </row>
    <row r="13" spans="1:3">
      <c r="A13" s="3" t="s">
        <v>345</v>
      </c>
    </row>
    <row r="14" spans="1:3">
      <c r="A14" s="4" t="s">
        <v>428</v>
      </c>
      <c r="B14" s="5" t="n">
        <v>55330</v>
      </c>
      <c r="C14" s="5" t="n">
        <v>157286</v>
      </c>
    </row>
    <row r="15" spans="1:3">
      <c r="A15" s="4" t="s">
        <v>359</v>
      </c>
    </row>
    <row r="16" spans="1:3">
      <c r="A16" s="3" t="s">
        <v>345</v>
      </c>
    </row>
    <row r="17" spans="1:3">
      <c r="A17" s="4" t="s">
        <v>428</v>
      </c>
      <c r="B17" s="4" t="s">
        <v>33</v>
      </c>
      <c r="C17" s="5" t="n">
        <v>39298</v>
      </c>
    </row>
    <row r="18" spans="1:3">
      <c r="A18" s="4" t="s">
        <v>432</v>
      </c>
    </row>
    <row r="19" spans="1:3">
      <c r="A19" s="3" t="s">
        <v>345</v>
      </c>
    </row>
    <row r="20" spans="1:3">
      <c r="A20" s="4" t="s">
        <v>428</v>
      </c>
      <c r="B20" s="7" t="n">
        <v>297085</v>
      </c>
      <c r="C20" s="7" t="n">
        <v>18055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33</v>
      </c>
      <c r="B1" s="2" t="s">
        <v>87</v>
      </c>
      <c r="D1" s="2" t="s">
        <v>1</v>
      </c>
    </row>
    <row r="2" spans="1:5">
      <c r="B2" s="2" t="s">
        <v>2</v>
      </c>
      <c r="C2" s="2" t="s">
        <v>88</v>
      </c>
      <c r="D2" s="2" t="s">
        <v>2</v>
      </c>
      <c r="E2" s="2" t="s">
        <v>88</v>
      </c>
    </row>
    <row r="3" spans="1:5">
      <c r="A3" s="3" t="s">
        <v>434</v>
      </c>
    </row>
    <row r="4" spans="1:5">
      <c r="A4" s="4" t="s">
        <v>435</v>
      </c>
      <c r="B4" s="7" t="n">
        <v>118867</v>
      </c>
      <c r="C4" s="7" t="n">
        <v>48220</v>
      </c>
      <c r="D4" s="7" t="n">
        <v>259390</v>
      </c>
      <c r="E4" s="7" t="n">
        <v>1156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6</v>
      </c>
      <c r="B1" s="2" t="s">
        <v>2</v>
      </c>
      <c r="C1" s="2" t="s">
        <v>29</v>
      </c>
    </row>
    <row r="2" spans="1:3">
      <c r="A2" s="3" t="s">
        <v>366</v>
      </c>
    </row>
    <row r="3" spans="1:3">
      <c r="A3" s="4" t="s">
        <v>437</v>
      </c>
      <c r="B3" s="7" t="n">
        <v>-2246496</v>
      </c>
      <c r="C3" s="7" t="n">
        <v>-2037097</v>
      </c>
    </row>
    <row r="4" spans="1:3">
      <c r="A4" s="4" t="s">
        <v>438</v>
      </c>
      <c r="B4" s="5" t="n">
        <v>2868905</v>
      </c>
      <c r="C4" s="5" t="n">
        <v>1203040</v>
      </c>
    </row>
    <row r="5" spans="1:3">
      <c r="A5" s="4" t="s">
        <v>369</v>
      </c>
    </row>
    <row r="6" spans="1:3">
      <c r="A6" s="3" t="s">
        <v>366</v>
      </c>
    </row>
    <row r="7" spans="1:3">
      <c r="A7" s="4" t="s">
        <v>439</v>
      </c>
      <c r="B7" s="5" t="n">
        <v>1483180</v>
      </c>
      <c r="C7" s="4" t="s">
        <v>33</v>
      </c>
    </row>
    <row r="8" spans="1:3">
      <c r="A8" s="4" t="s">
        <v>440</v>
      </c>
    </row>
    <row r="9" spans="1:3">
      <c r="A9" s="3" t="s">
        <v>366</v>
      </c>
    </row>
    <row r="10" spans="1:3">
      <c r="A10" s="4" t="s">
        <v>439</v>
      </c>
      <c r="B10" s="5" t="n">
        <v>3621983</v>
      </c>
      <c r="C10" s="5" t="n">
        <v>3240137</v>
      </c>
    </row>
    <row r="11" spans="1:3">
      <c r="A11" s="4" t="s">
        <v>371</v>
      </c>
    </row>
    <row r="12" spans="1:3">
      <c r="A12" s="3" t="s">
        <v>366</v>
      </c>
    </row>
    <row r="13" spans="1:3">
      <c r="A13" s="4" t="s">
        <v>439</v>
      </c>
      <c r="B13" s="7" t="n">
        <v>10238</v>
      </c>
      <c r="C13" s="4" t="s">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1</v>
      </c>
      <c r="B1" s="2" t="s">
        <v>2</v>
      </c>
      <c r="C1" s="2" t="s">
        <v>29</v>
      </c>
    </row>
    <row r="2" spans="1:3">
      <c r="A2" s="3" t="s">
        <v>176</v>
      </c>
    </row>
    <row r="3" spans="1:3">
      <c r="A3" s="5" t="n">
        <v>2019</v>
      </c>
      <c r="B3" s="7" t="n">
        <v>262234</v>
      </c>
    </row>
    <row r="4" spans="1:3">
      <c r="A4" s="5" t="n">
        <v>2020</v>
      </c>
      <c r="B4" s="5" t="n">
        <v>176082</v>
      </c>
    </row>
    <row r="5" spans="1:3">
      <c r="A5" s="5" t="n">
        <v>2021</v>
      </c>
      <c r="B5" s="5" t="n">
        <v>175037</v>
      </c>
    </row>
    <row r="6" spans="1:3">
      <c r="A6" s="5" t="n">
        <v>2022</v>
      </c>
      <c r="B6" s="5" t="n">
        <v>175037</v>
      </c>
    </row>
    <row r="7" spans="1:3">
      <c r="A7" s="5" t="n">
        <v>2023</v>
      </c>
      <c r="B7" s="5" t="n">
        <v>172832</v>
      </c>
    </row>
    <row r="8" spans="1:3">
      <c r="A8" s="4" t="s">
        <v>442</v>
      </c>
      <c r="B8" s="5" t="n">
        <v>1907683</v>
      </c>
    </row>
    <row r="9" spans="1:3">
      <c r="A9" s="4" t="s">
        <v>430</v>
      </c>
      <c r="B9" s="7" t="n">
        <v>2868905</v>
      </c>
      <c r="C9" s="7" t="n">
        <v>1203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43</v>
      </c>
      <c r="B1" s="2" t="s">
        <v>87</v>
      </c>
      <c r="D1" s="2" t="s">
        <v>1</v>
      </c>
    </row>
    <row r="2" spans="1:5">
      <c r="B2" s="2" t="s">
        <v>2</v>
      </c>
      <c r="C2" s="2" t="s">
        <v>88</v>
      </c>
      <c r="D2" s="2" t="s">
        <v>2</v>
      </c>
      <c r="E2" s="2" t="s">
        <v>88</v>
      </c>
    </row>
    <row r="3" spans="1:5">
      <c r="A3" s="3" t="s">
        <v>444</v>
      </c>
    </row>
    <row r="4" spans="1:5">
      <c r="A4" s="4" t="s">
        <v>445</v>
      </c>
      <c r="B4" s="7" t="n">
        <v>75189</v>
      </c>
      <c r="C4" s="7" t="n">
        <v>64899</v>
      </c>
      <c r="D4" s="7" t="n">
        <v>220335</v>
      </c>
      <c r="E4" s="7" t="n">
        <v>1927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46</v>
      </c>
      <c r="B1" s="2" t="s">
        <v>1</v>
      </c>
    </row>
    <row r="2" spans="1:3">
      <c r="B2" s="2" t="s">
        <v>2</v>
      </c>
      <c r="C2" s="2" t="s">
        <v>29</v>
      </c>
    </row>
    <row r="3" spans="1:3">
      <c r="A3" s="4" t="s">
        <v>447</v>
      </c>
    </row>
    <row r="4" spans="1:3">
      <c r="A4" s="3" t="s">
        <v>448</v>
      </c>
    </row>
    <row r="5" spans="1:3">
      <c r="A5" s="4" t="s">
        <v>449</v>
      </c>
      <c r="B5" s="4" t="s">
        <v>450</v>
      </c>
    </row>
    <row r="6" spans="1:3">
      <c r="A6" s="4" t="s">
        <v>35</v>
      </c>
      <c r="B6" s="7" t="n">
        <v>1065657</v>
      </c>
      <c r="C6" s="4" t="s">
        <v>33</v>
      </c>
    </row>
    <row r="7" spans="1:3">
      <c r="A7" s="4" t="s">
        <v>451</v>
      </c>
    </row>
    <row r="8" spans="1:3">
      <c r="A8" s="3" t="s">
        <v>448</v>
      </c>
    </row>
    <row r="9" spans="1:3">
      <c r="A9" s="4" t="s">
        <v>449</v>
      </c>
      <c r="B9" s="4" t="s">
        <v>452</v>
      </c>
    </row>
    <row r="10" spans="1:3">
      <c r="A10" s="4" t="s">
        <v>35</v>
      </c>
      <c r="B10" s="7" t="n">
        <v>2161</v>
      </c>
      <c r="C10" s="4" t="s">
        <v>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53</v>
      </c>
      <c r="B1" s="2" t="s">
        <v>1</v>
      </c>
    </row>
    <row r="2" spans="1:3">
      <c r="B2" s="2" t="s">
        <v>2</v>
      </c>
      <c r="C2" s="2" t="s">
        <v>29</v>
      </c>
    </row>
    <row r="3" spans="1:3">
      <c r="A3" s="3" t="s">
        <v>448</v>
      </c>
    </row>
    <row r="4" spans="1:3">
      <c r="A4" s="4" t="s">
        <v>55</v>
      </c>
      <c r="B4" s="7" t="n">
        <v>4803385</v>
      </c>
      <c r="C4" s="7" t="n">
        <v>1154734</v>
      </c>
    </row>
    <row r="5" spans="1:3">
      <c r="A5" s="4" t="s">
        <v>454</v>
      </c>
    </row>
    <row r="6" spans="1:3">
      <c r="A6" s="3" t="s">
        <v>448</v>
      </c>
    </row>
    <row r="7" spans="1:3">
      <c r="A7" s="4" t="s">
        <v>449</v>
      </c>
      <c r="B7" s="4" t="s">
        <v>455</v>
      </c>
    </row>
    <row r="8" spans="1:3">
      <c r="A8" s="4" t="s">
        <v>55</v>
      </c>
      <c r="B8" s="7" t="n">
        <v>712265</v>
      </c>
      <c r="C8" s="5" t="n">
        <v>304833</v>
      </c>
    </row>
    <row r="9" spans="1:3">
      <c r="A9" s="4" t="s">
        <v>456</v>
      </c>
    </row>
    <row r="10" spans="1:3">
      <c r="A10" s="3" t="s">
        <v>448</v>
      </c>
    </row>
    <row r="11" spans="1:3">
      <c r="A11" s="4" t="s">
        <v>449</v>
      </c>
      <c r="B11" s="4" t="s">
        <v>457</v>
      </c>
    </row>
    <row r="12" spans="1:3">
      <c r="A12" s="4" t="s">
        <v>55</v>
      </c>
      <c r="B12" s="7" t="n">
        <v>325907</v>
      </c>
      <c r="C12" s="5" t="n">
        <v>848493</v>
      </c>
    </row>
    <row r="13" spans="1:3">
      <c r="A13" s="4" t="s">
        <v>458</v>
      </c>
    </row>
    <row r="14" spans="1:3">
      <c r="A14" s="3" t="s">
        <v>448</v>
      </c>
    </row>
    <row r="15" spans="1:3">
      <c r="A15" s="4" t="s">
        <v>449</v>
      </c>
      <c r="B15" s="4" t="s">
        <v>459</v>
      </c>
    </row>
    <row r="16" spans="1:3">
      <c r="A16" s="4" t="s">
        <v>55</v>
      </c>
      <c r="B16" s="4" t="s">
        <v>33</v>
      </c>
      <c r="C16" s="5" t="n">
        <v>1408</v>
      </c>
    </row>
    <row r="17" spans="1:3">
      <c r="A17" s="4" t="s">
        <v>460</v>
      </c>
    </row>
    <row r="18" spans="1:3">
      <c r="A18" s="3" t="s">
        <v>448</v>
      </c>
    </row>
    <row r="19" spans="1:3">
      <c r="A19" s="4" t="s">
        <v>449</v>
      </c>
      <c r="B19" s="4" t="s">
        <v>461</v>
      </c>
    </row>
    <row r="20" spans="1:3">
      <c r="A20" s="4" t="s">
        <v>55</v>
      </c>
      <c r="B20" s="7" t="n">
        <v>140500</v>
      </c>
      <c r="C20" s="4" t="s">
        <v>33</v>
      </c>
    </row>
    <row r="21" spans="1:3">
      <c r="A21" s="4" t="s">
        <v>462</v>
      </c>
    </row>
    <row r="22" spans="1:3">
      <c r="A22" s="3" t="s">
        <v>448</v>
      </c>
    </row>
    <row r="23" spans="1:3">
      <c r="A23" s="4" t="s">
        <v>449</v>
      </c>
      <c r="B23" s="4" t="s">
        <v>463</v>
      </c>
    </row>
    <row r="24" spans="1:3">
      <c r="A24" s="4" t="s">
        <v>55</v>
      </c>
      <c r="B24" s="7" t="n">
        <v>2547168</v>
      </c>
      <c r="C24" s="4" t="s">
        <v>33</v>
      </c>
    </row>
    <row r="25" spans="1:3">
      <c r="A25" s="4" t="s">
        <v>464</v>
      </c>
    </row>
    <row r="26" spans="1:3">
      <c r="A26" s="3" t="s">
        <v>448</v>
      </c>
    </row>
    <row r="27" spans="1:3">
      <c r="A27" s="4" t="s">
        <v>449</v>
      </c>
      <c r="B27" s="4" t="s">
        <v>461</v>
      </c>
    </row>
    <row r="28" spans="1:3">
      <c r="A28" s="4" t="s">
        <v>55</v>
      </c>
      <c r="B28" s="7" t="n">
        <v>72791</v>
      </c>
      <c r="C28" s="4" t="s">
        <v>33</v>
      </c>
    </row>
    <row r="29" spans="1:3">
      <c r="A29" s="4" t="s">
        <v>447</v>
      </c>
    </row>
    <row r="30" spans="1:3">
      <c r="A30" s="3" t="s">
        <v>448</v>
      </c>
    </row>
    <row r="31" spans="1:3">
      <c r="A31" s="4" t="s">
        <v>449</v>
      </c>
      <c r="B31" s="4" t="s">
        <v>450</v>
      </c>
    </row>
    <row r="32" spans="1:3">
      <c r="A32" s="4" t="s">
        <v>55</v>
      </c>
      <c r="B32" s="7" t="n">
        <v>931963</v>
      </c>
      <c r="C32" s="4" t="s">
        <v>33</v>
      </c>
    </row>
    <row r="33" spans="1:3">
      <c r="A33" s="4" t="s">
        <v>318</v>
      </c>
    </row>
    <row r="34" spans="1:3">
      <c r="A34" s="3" t="s">
        <v>448</v>
      </c>
    </row>
    <row r="35" spans="1:3">
      <c r="A35" s="4" t="s">
        <v>449</v>
      </c>
      <c r="B35" s="4" t="s">
        <v>465</v>
      </c>
    </row>
    <row r="36" spans="1:3">
      <c r="A36" s="4" t="s">
        <v>55</v>
      </c>
      <c r="B36" s="7" t="n">
        <v>72791</v>
      </c>
      <c r="C36" s="4" t="s">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8</v>
      </c>
    </row>
    <row r="3" spans="1:3">
      <c r="A3" s="3" t="s">
        <v>117</v>
      </c>
    </row>
    <row r="4" spans="1:3">
      <c r="A4" s="4" t="s">
        <v>118</v>
      </c>
      <c r="B4" s="7" t="n">
        <v>3010009</v>
      </c>
      <c r="C4" s="7" t="n">
        <v>12619899</v>
      </c>
    </row>
    <row r="5" spans="1:3">
      <c r="A5" s="3" t="s">
        <v>119</v>
      </c>
    </row>
    <row r="6" spans="1:3">
      <c r="A6" s="4" t="s">
        <v>120</v>
      </c>
      <c r="B6" s="5" t="n">
        <v>259390</v>
      </c>
      <c r="C6" s="5" t="n">
        <v>115695</v>
      </c>
    </row>
    <row r="7" spans="1:3">
      <c r="A7" s="4" t="s">
        <v>121</v>
      </c>
      <c r="B7" s="5" t="n">
        <v>220335</v>
      </c>
      <c r="C7" s="5" t="n">
        <v>192702</v>
      </c>
    </row>
    <row r="8" spans="1:3">
      <c r="A8" s="4" t="s">
        <v>122</v>
      </c>
      <c r="B8" s="5" t="n">
        <v>-2372750</v>
      </c>
      <c r="C8" s="5" t="n">
        <v>2897250</v>
      </c>
    </row>
    <row r="9" spans="1:3">
      <c r="A9" s="4" t="s">
        <v>123</v>
      </c>
      <c r="B9" s="5" t="n">
        <v>356895</v>
      </c>
      <c r="C9" s="5" t="n">
        <v>-434588</v>
      </c>
    </row>
    <row r="10" spans="1:3">
      <c r="A10" s="4" t="s">
        <v>124</v>
      </c>
      <c r="B10" s="5" t="n">
        <v>14874</v>
      </c>
      <c r="C10" s="4" t="s">
        <v>33</v>
      </c>
    </row>
    <row r="11" spans="1:3">
      <c r="A11" s="3" t="s">
        <v>125</v>
      </c>
    </row>
    <row r="12" spans="1:3">
      <c r="A12" s="4" t="s">
        <v>32</v>
      </c>
      <c r="B12" s="5" t="n">
        <v>-350972</v>
      </c>
      <c r="C12" s="4" t="s">
        <v>33</v>
      </c>
    </row>
    <row r="13" spans="1:3">
      <c r="A13" s="4" t="s">
        <v>126</v>
      </c>
      <c r="B13" s="5" t="n">
        <v>-369801</v>
      </c>
      <c r="C13" s="5" t="n">
        <v>-19824722</v>
      </c>
    </row>
    <row r="14" spans="1:3">
      <c r="A14" s="4" t="s">
        <v>35</v>
      </c>
      <c r="B14" s="5" t="n">
        <v>4689827</v>
      </c>
      <c r="C14" s="4" t="s">
        <v>33</v>
      </c>
    </row>
    <row r="15" spans="1:3">
      <c r="A15" s="4" t="s">
        <v>36</v>
      </c>
      <c r="B15" s="5" t="n">
        <v>-84328</v>
      </c>
      <c r="C15" s="5" t="n">
        <v>-3484</v>
      </c>
    </row>
    <row r="16" spans="1:3">
      <c r="A16" s="4" t="s">
        <v>37</v>
      </c>
      <c r="B16" s="5" t="n">
        <v>-2276</v>
      </c>
      <c r="C16" s="4" t="s">
        <v>33</v>
      </c>
    </row>
    <row r="17" spans="1:3">
      <c r="A17" s="4" t="s">
        <v>38</v>
      </c>
      <c r="B17" s="5" t="n">
        <v>3518030</v>
      </c>
      <c r="C17" s="5" t="n">
        <v>-3673256</v>
      </c>
    </row>
    <row r="18" spans="1:3">
      <c r="A18" s="4" t="s">
        <v>39</v>
      </c>
      <c r="B18" s="5" t="n">
        <v>-13815386</v>
      </c>
      <c r="C18" s="5" t="n">
        <v>1678264</v>
      </c>
    </row>
    <row r="19" spans="1:3">
      <c r="A19" s="4" t="s">
        <v>52</v>
      </c>
      <c r="B19" s="5" t="n">
        <v>216205</v>
      </c>
      <c r="C19" s="4" t="s">
        <v>33</v>
      </c>
    </row>
    <row r="20" spans="1:3">
      <c r="A20" s="4" t="s">
        <v>53</v>
      </c>
      <c r="B20" s="5" t="n">
        <v>21172</v>
      </c>
      <c r="C20" s="5" t="n">
        <v>15442</v>
      </c>
    </row>
    <row r="21" spans="1:3">
      <c r="A21" s="4" t="s">
        <v>54</v>
      </c>
      <c r="B21" s="5" t="n">
        <v>266709</v>
      </c>
      <c r="C21" s="5" t="n">
        <v>100286</v>
      </c>
    </row>
    <row r="22" spans="1:3">
      <c r="A22" s="4" t="s">
        <v>56</v>
      </c>
      <c r="B22" s="5" t="n">
        <v>-326646</v>
      </c>
      <c r="C22" s="5" t="n">
        <v>404007</v>
      </c>
    </row>
    <row r="23" spans="1:3">
      <c r="A23" s="4" t="s">
        <v>57</v>
      </c>
      <c r="B23" s="5" t="n">
        <v>2832941</v>
      </c>
      <c r="C23" s="5" t="n">
        <v>6021967</v>
      </c>
    </row>
    <row r="24" spans="1:3">
      <c r="A24" s="4" t="s">
        <v>127</v>
      </c>
      <c r="B24" s="5" t="n">
        <v>-1915772</v>
      </c>
      <c r="C24" s="5" t="n">
        <v>109462</v>
      </c>
    </row>
    <row r="25" spans="1:3">
      <c r="A25" s="3" t="s">
        <v>128</v>
      </c>
    </row>
    <row r="26" spans="1:3">
      <c r="A26" s="4" t="s">
        <v>129</v>
      </c>
      <c r="B26" s="5" t="n">
        <v>-9839</v>
      </c>
      <c r="C26" s="5" t="n">
        <v>23451</v>
      </c>
    </row>
    <row r="27" spans="1:3">
      <c r="A27" s="4" t="s">
        <v>130</v>
      </c>
      <c r="B27" s="5" t="n">
        <v>7989402</v>
      </c>
      <c r="C27" s="4" t="s">
        <v>33</v>
      </c>
    </row>
    <row r="28" spans="1:3">
      <c r="A28" s="4" t="s">
        <v>131</v>
      </c>
      <c r="B28" s="5" t="n">
        <v>-6231282</v>
      </c>
      <c r="C28" s="4" t="s">
        <v>33</v>
      </c>
    </row>
    <row r="29" spans="1:3">
      <c r="A29" s="4" t="s">
        <v>132</v>
      </c>
      <c r="B29" s="5" t="n">
        <v>-3570</v>
      </c>
      <c r="C29" s="5" t="n">
        <v>-1873</v>
      </c>
    </row>
    <row r="30" spans="1:3">
      <c r="A30" s="4" t="s">
        <v>133</v>
      </c>
      <c r="B30" s="5" t="n">
        <v>1744711</v>
      </c>
      <c r="C30" s="5" t="n">
        <v>21578</v>
      </c>
    </row>
    <row r="31" spans="1:3">
      <c r="A31" s="3" t="s">
        <v>134</v>
      </c>
    </row>
    <row r="32" spans="1:3">
      <c r="A32" s="4" t="s">
        <v>135</v>
      </c>
      <c r="B32" s="4" t="s">
        <v>33</v>
      </c>
      <c r="C32" s="5" t="n">
        <v>-450524</v>
      </c>
    </row>
    <row r="33" spans="1:3">
      <c r="A33" s="4" t="s">
        <v>136</v>
      </c>
      <c r="B33" s="5" t="n">
        <v>133335</v>
      </c>
      <c r="C33" s="4" t="s">
        <v>33</v>
      </c>
    </row>
    <row r="34" spans="1:3">
      <c r="A34" s="4" t="s">
        <v>137</v>
      </c>
      <c r="B34" s="5" t="n">
        <v>2300732</v>
      </c>
      <c r="C34" s="5" t="n">
        <v>3675025</v>
      </c>
    </row>
    <row r="35" spans="1:3">
      <c r="A35" s="4" t="s">
        <v>138</v>
      </c>
      <c r="B35" s="5" t="n">
        <v>-2300732</v>
      </c>
      <c r="C35" s="5" t="n">
        <v>-3675025</v>
      </c>
    </row>
    <row r="36" spans="1:3">
      <c r="A36" s="4" t="s">
        <v>139</v>
      </c>
      <c r="B36" s="5" t="n">
        <v>20045</v>
      </c>
      <c r="C36" s="5" t="n">
        <v>145645</v>
      </c>
    </row>
    <row r="37" spans="1:3">
      <c r="A37" s="4" t="s">
        <v>140</v>
      </c>
      <c r="B37" s="5" t="n">
        <v>523024</v>
      </c>
      <c r="C37" s="5" t="n">
        <v>62732</v>
      </c>
    </row>
    <row r="38" spans="1:3">
      <c r="A38" s="4" t="s">
        <v>141</v>
      </c>
      <c r="B38" s="5" t="n">
        <v>676404</v>
      </c>
      <c r="C38" s="5" t="n">
        <v>-242147</v>
      </c>
    </row>
    <row r="39" spans="1:3">
      <c r="A39" s="4" t="s">
        <v>142</v>
      </c>
      <c r="B39" s="5" t="n">
        <v>-77982</v>
      </c>
      <c r="C39" s="5" t="n">
        <v>24585</v>
      </c>
    </row>
    <row r="40" spans="1:3">
      <c r="A40" s="4" t="s">
        <v>143</v>
      </c>
      <c r="B40" s="5" t="n">
        <v>427361</v>
      </c>
      <c r="C40" s="5" t="n">
        <v>-86522</v>
      </c>
    </row>
    <row r="41" spans="1:3">
      <c r="A41" s="4" t="s">
        <v>144</v>
      </c>
      <c r="B41" s="5" t="n">
        <v>461883</v>
      </c>
      <c r="C41" s="5" t="n">
        <v>501352</v>
      </c>
    </row>
    <row r="42" spans="1:3">
      <c r="A42" s="4" t="s">
        <v>145</v>
      </c>
      <c r="B42" s="5" t="n">
        <v>889244</v>
      </c>
      <c r="C42" s="5" t="n">
        <v>414830</v>
      </c>
    </row>
    <row r="43" spans="1:3">
      <c r="A43" s="3" t="s">
        <v>146</v>
      </c>
    </row>
    <row r="44" spans="1:3">
      <c r="A44" s="4" t="s">
        <v>147</v>
      </c>
      <c r="B44" s="5" t="n">
        <v>122735</v>
      </c>
      <c r="C44" s="4" t="s">
        <v>33</v>
      </c>
    </row>
    <row r="45" spans="1:3">
      <c r="A45" s="4" t="s">
        <v>148</v>
      </c>
      <c r="B45" s="5" t="n">
        <v>124479</v>
      </c>
      <c r="C45" s="5" t="n">
        <v>121482</v>
      </c>
    </row>
    <row r="46" spans="1:3">
      <c r="A46" s="3" t="s">
        <v>149</v>
      </c>
    </row>
    <row r="47" spans="1:3">
      <c r="A47" s="4" t="s">
        <v>150</v>
      </c>
      <c r="B47" s="4" t="s">
        <v>33</v>
      </c>
      <c r="C47" s="5" t="n">
        <v>5500000</v>
      </c>
    </row>
    <row r="48" spans="1:3">
      <c r="A48" s="4" t="s">
        <v>151</v>
      </c>
      <c r="B48" s="5" t="n">
        <v>7454249</v>
      </c>
      <c r="C48" s="4" t="s">
        <v>33</v>
      </c>
    </row>
    <row r="49" spans="1:3">
      <c r="A49" s="4" t="s">
        <v>152</v>
      </c>
      <c r="B49" s="7" t="n">
        <v>4700000</v>
      </c>
      <c r="C49"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66</v>
      </c>
      <c r="B1" s="2" t="s">
        <v>1</v>
      </c>
      <c r="C1" s="2" t="s">
        <v>403</v>
      </c>
    </row>
    <row r="2" spans="1:3">
      <c r="B2" s="2" t="s">
        <v>2</v>
      </c>
      <c r="C2" s="2" t="s">
        <v>29</v>
      </c>
    </row>
    <row r="3" spans="1:3">
      <c r="A3" s="3" t="s">
        <v>467</v>
      </c>
    </row>
    <row r="4" spans="1:3">
      <c r="A4" s="4" t="s">
        <v>468</v>
      </c>
      <c r="B4" s="4" t="s">
        <v>469</v>
      </c>
      <c r="C4" s="4" t="s">
        <v>469</v>
      </c>
    </row>
    <row r="5" spans="1:3">
      <c r="A5" s="4" t="s">
        <v>470</v>
      </c>
      <c r="B5" s="4" t="s">
        <v>471</v>
      </c>
      <c r="C5" s="4" t="s">
        <v>471</v>
      </c>
    </row>
    <row r="6" spans="1:3">
      <c r="A6" s="4" t="s">
        <v>472</v>
      </c>
      <c r="B6" s="4" t="s">
        <v>473</v>
      </c>
      <c r="C6" s="4" t="s">
        <v>473</v>
      </c>
    </row>
    <row r="7" spans="1:3">
      <c r="A7" s="4" t="s">
        <v>474</v>
      </c>
      <c r="B7" s="4" t="s">
        <v>475</v>
      </c>
      <c r="C7" s="4" t="s">
        <v>475</v>
      </c>
    </row>
    <row r="8" spans="1:3">
      <c r="A8" s="4" t="s">
        <v>476</v>
      </c>
      <c r="B8" s="7" t="n">
        <v>2183724</v>
      </c>
      <c r="C8" s="7" t="n">
        <v>2305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5"/>
    <col customWidth="1" max="2" min="2" width="66"/>
    <col customWidth="1" max="3" min="3" width="21"/>
    <col customWidth="1" max="4" min="4" width="21"/>
    <col customWidth="1" max="5" min="5" width="21"/>
    <col customWidth="1" max="6" min="6" width="21"/>
    <col customWidth="1" max="7" min="7" width="21"/>
  </cols>
  <sheetData>
    <row r="1" spans="1:7">
      <c r="A1" s="1" t="s">
        <v>477</v>
      </c>
      <c r="B1" s="2" t="s">
        <v>478</v>
      </c>
      <c r="C1" s="2" t="s">
        <v>87</v>
      </c>
      <c r="E1" s="2" t="s">
        <v>1</v>
      </c>
    </row>
    <row r="2" spans="1:7">
      <c r="B2" s="2" t="s">
        <v>479</v>
      </c>
      <c r="C2" s="2" t="s">
        <v>395</v>
      </c>
      <c r="D2" s="2" t="s">
        <v>480</v>
      </c>
      <c r="E2" s="2" t="s">
        <v>395</v>
      </c>
      <c r="F2" s="2" t="s">
        <v>480</v>
      </c>
      <c r="G2" s="2" t="s">
        <v>481</v>
      </c>
    </row>
    <row r="3" spans="1:7">
      <c r="A3" s="3" t="s">
        <v>482</v>
      </c>
    </row>
    <row r="4" spans="1:7">
      <c r="A4" s="4" t="s">
        <v>104</v>
      </c>
      <c r="C4" s="7" t="n">
        <v>40594</v>
      </c>
      <c r="D4" s="7" t="n">
        <v>42715</v>
      </c>
      <c r="E4" s="7" t="n">
        <v>135328</v>
      </c>
      <c r="F4" s="7" t="n">
        <v>127551</v>
      </c>
    </row>
    <row r="5" spans="1:7">
      <c r="A5" s="4" t="s">
        <v>483</v>
      </c>
    </row>
    <row r="6" spans="1:7">
      <c r="A6" s="3" t="s">
        <v>482</v>
      </c>
    </row>
    <row r="7" spans="1:7">
      <c r="A7" s="4" t="s">
        <v>484</v>
      </c>
      <c r="B7" s="7" t="n">
        <v>144887</v>
      </c>
      <c r="G7" s="10" t="n">
        <v>1000000</v>
      </c>
    </row>
    <row r="8" spans="1:7">
      <c r="A8" s="4" t="s">
        <v>485</v>
      </c>
      <c r="B8" s="4" t="s">
        <v>486</v>
      </c>
    </row>
    <row r="9" spans="1:7">
      <c r="A9" s="4" t="s">
        <v>487</v>
      </c>
      <c r="B9" s="4" t="s">
        <v>488</v>
      </c>
    </row>
    <row r="10" spans="1:7">
      <c r="A10" s="4" t="s">
        <v>489</v>
      </c>
      <c r="B10" s="4" t="s">
        <v>49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91</v>
      </c>
      <c r="B1" s="2" t="s">
        <v>87</v>
      </c>
      <c r="D1" s="2" t="s">
        <v>1</v>
      </c>
    </row>
    <row r="2" spans="1:5">
      <c r="B2" s="2" t="s">
        <v>2</v>
      </c>
      <c r="C2" s="2" t="s">
        <v>88</v>
      </c>
      <c r="D2" s="2" t="s">
        <v>2</v>
      </c>
      <c r="E2" s="2" t="s">
        <v>88</v>
      </c>
    </row>
    <row r="3" spans="1:5">
      <c r="A3" s="3" t="s">
        <v>186</v>
      </c>
    </row>
    <row r="4" spans="1:5">
      <c r="A4" s="4" t="s">
        <v>492</v>
      </c>
      <c r="B4" s="7" t="n">
        <v>129030</v>
      </c>
      <c r="C4" s="7" t="n">
        <v>913286</v>
      </c>
      <c r="D4" s="7" t="n">
        <v>382389</v>
      </c>
      <c r="E4" s="7" t="n">
        <v>2904702</v>
      </c>
    </row>
    <row r="5" spans="1:5">
      <c r="A5" s="4" t="s">
        <v>493</v>
      </c>
      <c r="B5" s="5" t="n">
        <v>-71676</v>
      </c>
      <c r="C5" s="5" t="n">
        <v>-434588</v>
      </c>
      <c r="D5" s="5" t="n">
        <v>356895</v>
      </c>
      <c r="E5" s="5" t="n">
        <v>-434588</v>
      </c>
    </row>
    <row r="6" spans="1:5">
      <c r="A6" s="4" t="s">
        <v>494</v>
      </c>
      <c r="B6" s="7" t="n">
        <v>57354</v>
      </c>
      <c r="C6" s="7" t="n">
        <v>478698</v>
      </c>
      <c r="D6" s="7" t="n">
        <v>739284</v>
      </c>
      <c r="E6" s="7" t="n">
        <v>24701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s>
  <sheetData>
    <row r="1" spans="1:4">
      <c r="A1" s="1" t="s">
        <v>495</v>
      </c>
      <c r="B1" s="2" t="s">
        <v>2</v>
      </c>
      <c r="C1" s="2" t="s">
        <v>29</v>
      </c>
    </row>
    <row r="2" spans="1:4">
      <c r="A2" s="3" t="s">
        <v>186</v>
      </c>
    </row>
    <row r="3" spans="1:4">
      <c r="A3" s="4" t="s">
        <v>496</v>
      </c>
      <c r="B3" s="7" t="n">
        <v>10396</v>
      </c>
      <c r="C3" s="4" t="s">
        <v>33</v>
      </c>
    </row>
    <row r="4" spans="1:4">
      <c r="A4" s="4" t="s">
        <v>497</v>
      </c>
      <c r="B4" s="4" t="s">
        <v>33</v>
      </c>
      <c r="C4" s="5" t="n">
        <v>418549</v>
      </c>
      <c r="D4" s="4" t="s">
        <v>68</v>
      </c>
    </row>
    <row r="5" spans="1:4">
      <c r="A5" s="4" t="s">
        <v>498</v>
      </c>
      <c r="B5" s="5" t="n">
        <v>620032</v>
      </c>
      <c r="C5" s="5" t="n">
        <v>980840</v>
      </c>
    </row>
    <row r="6" spans="1:4">
      <c r="A6" s="4" t="s">
        <v>499</v>
      </c>
      <c r="B6" s="5" t="n">
        <v>-10396</v>
      </c>
      <c r="C6" s="5" t="n">
        <v>-418549</v>
      </c>
    </row>
    <row r="7" spans="1:4">
      <c r="A7" s="4" t="s">
        <v>500</v>
      </c>
      <c r="B7" s="7" t="n">
        <v>620032</v>
      </c>
      <c r="C7" s="7" t="n">
        <v>980840</v>
      </c>
    </row>
    <row r="8" spans="1:4"/>
    <row r="9" spans="1:4">
      <c r="A9" s="4" t="s">
        <v>68</v>
      </c>
      <c r="B9" s="4" t="s">
        <v>501</v>
      </c>
    </row>
  </sheetData>
  <mergeCells count="3">
    <mergeCell ref="C1:D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502</v>
      </c>
      <c r="B1" s="2" t="s">
        <v>2</v>
      </c>
      <c r="C1" s="2" t="s">
        <v>29</v>
      </c>
    </row>
    <row r="2" spans="1:3">
      <c r="A2" s="3" t="s">
        <v>186</v>
      </c>
    </row>
    <row r="3" spans="1:3">
      <c r="A3" s="4" t="s">
        <v>503</v>
      </c>
      <c r="B3" s="7" t="n">
        <v>9410599</v>
      </c>
      <c r="C3" s="7" t="n">
        <v>7838111</v>
      </c>
    </row>
    <row r="4" spans="1:3">
      <c r="A4" s="4" t="s">
        <v>504</v>
      </c>
      <c r="B4" s="5" t="n">
        <v>6070965</v>
      </c>
      <c r="C4" s="5" t="n">
        <v>6798803</v>
      </c>
    </row>
    <row r="5" spans="1:3">
      <c r="A5" s="4" t="s">
        <v>505</v>
      </c>
      <c r="B5" s="5" t="n">
        <v>1123389</v>
      </c>
      <c r="C5" s="5" t="n">
        <v>924489</v>
      </c>
    </row>
    <row r="6" spans="1:3">
      <c r="A6" s="4" t="s">
        <v>430</v>
      </c>
      <c r="B6" s="7" t="n">
        <v>16604953</v>
      </c>
      <c r="C6" s="7" t="n">
        <v>15561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80"/>
  </cols>
  <sheetData>
    <row r="1" spans="1:4">
      <c r="A1" s="1" t="s">
        <v>506</v>
      </c>
      <c r="B1" s="2" t="s">
        <v>478</v>
      </c>
      <c r="D1" s="2" t="s">
        <v>1</v>
      </c>
    </row>
    <row r="2" spans="1:4">
      <c r="B2" s="2" t="s">
        <v>327</v>
      </c>
      <c r="C2" s="2" t="s">
        <v>507</v>
      </c>
      <c r="D2" s="2" t="s">
        <v>2</v>
      </c>
    </row>
    <row r="3" spans="1:4">
      <c r="A3" s="4" t="s">
        <v>508</v>
      </c>
    </row>
    <row r="4" spans="1:4">
      <c r="A4" s="3" t="s">
        <v>509</v>
      </c>
    </row>
    <row r="5" spans="1:4">
      <c r="A5" s="4" t="s">
        <v>510</v>
      </c>
      <c r="B5" s="4" t="s">
        <v>511</v>
      </c>
      <c r="D5" s="4" t="s">
        <v>511</v>
      </c>
    </row>
    <row r="6" spans="1:4">
      <c r="A6" s="4" t="s">
        <v>512</v>
      </c>
    </row>
    <row r="7" spans="1:4">
      <c r="A7" s="3" t="s">
        <v>509</v>
      </c>
    </row>
    <row r="8" spans="1:4">
      <c r="A8" s="4" t="s">
        <v>510</v>
      </c>
      <c r="B8" s="4" t="s">
        <v>513</v>
      </c>
      <c r="D8" s="4" t="s">
        <v>514</v>
      </c>
    </row>
    <row r="9" spans="1:4">
      <c r="A9" s="4" t="s">
        <v>515</v>
      </c>
    </row>
    <row r="10" spans="1:4">
      <c r="A10" s="3" t="s">
        <v>509</v>
      </c>
    </row>
    <row r="11" spans="1:4">
      <c r="A11" s="4" t="s">
        <v>516</v>
      </c>
      <c r="D11" s="7" t="n">
        <v>50000</v>
      </c>
    </row>
    <row r="12" spans="1:4">
      <c r="A12" s="4" t="s">
        <v>517</v>
      </c>
      <c r="D12" s="7" t="n">
        <v>10000</v>
      </c>
    </row>
    <row r="13" spans="1:4">
      <c r="A13" s="4" t="s">
        <v>518</v>
      </c>
      <c r="D13" s="4" t="s">
        <v>519</v>
      </c>
    </row>
    <row r="14" spans="1:4">
      <c r="A14" s="4" t="s">
        <v>520</v>
      </c>
      <c r="C14" s="4" t="s">
        <v>521</v>
      </c>
    </row>
    <row r="15" spans="1:4">
      <c r="A15" s="4" t="s">
        <v>522</v>
      </c>
    </row>
    <row r="16" spans="1:4">
      <c r="A16" s="3" t="s">
        <v>509</v>
      </c>
    </row>
    <row r="17" spans="1:4">
      <c r="A17" s="4" t="s">
        <v>523</v>
      </c>
      <c r="D17" s="4" t="s">
        <v>524</v>
      </c>
    </row>
    <row r="18" spans="1:4">
      <c r="A18" s="4" t="s">
        <v>525</v>
      </c>
    </row>
    <row r="19" spans="1:4">
      <c r="A19" s="3" t="s">
        <v>509</v>
      </c>
    </row>
    <row r="20" spans="1:4">
      <c r="A20" s="4" t="s">
        <v>520</v>
      </c>
      <c r="D20" s="4" t="s">
        <v>526</v>
      </c>
    </row>
    <row r="21" spans="1:4">
      <c r="A21" s="4" t="s">
        <v>523</v>
      </c>
      <c r="D21" s="4" t="s">
        <v>5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28</v>
      </c>
      <c r="B1" s="2" t="s">
        <v>87</v>
      </c>
      <c r="D1" s="2" t="s">
        <v>1</v>
      </c>
    </row>
    <row r="2" spans="1:6">
      <c r="B2" s="2" t="s">
        <v>2</v>
      </c>
      <c r="C2" s="2" t="s">
        <v>88</v>
      </c>
      <c r="D2" s="2" t="s">
        <v>2</v>
      </c>
      <c r="E2" s="2" t="s">
        <v>88</v>
      </c>
      <c r="F2" s="2" t="s">
        <v>29</v>
      </c>
    </row>
    <row r="3" spans="1:6">
      <c r="A3" s="4" t="s">
        <v>529</v>
      </c>
    </row>
    <row r="4" spans="1:6">
      <c r="A4" s="3" t="s">
        <v>530</v>
      </c>
    </row>
    <row r="5" spans="1:6">
      <c r="A5" s="4" t="s">
        <v>531</v>
      </c>
      <c r="B5" s="4" t="s">
        <v>532</v>
      </c>
      <c r="D5" s="4" t="s">
        <v>532</v>
      </c>
      <c r="F5" s="4" t="s">
        <v>533</v>
      </c>
    </row>
    <row r="6" spans="1:6">
      <c r="A6" s="4" t="s">
        <v>534</v>
      </c>
    </row>
    <row r="7" spans="1:6">
      <c r="A7" s="3" t="s">
        <v>530</v>
      </c>
    </row>
    <row r="8" spans="1:6">
      <c r="A8" s="4" t="s">
        <v>535</v>
      </c>
      <c r="B8" s="4" t="s">
        <v>536</v>
      </c>
      <c r="D8" s="4" t="s">
        <v>536</v>
      </c>
      <c r="F8" s="4" t="s">
        <v>537</v>
      </c>
    </row>
    <row r="9" spans="1:6">
      <c r="A9" s="4" t="s">
        <v>538</v>
      </c>
    </row>
    <row r="10" spans="1:6">
      <c r="A10" s="3" t="s">
        <v>530</v>
      </c>
    </row>
    <row r="11" spans="1:6">
      <c r="A11" s="4" t="s">
        <v>531</v>
      </c>
      <c r="B11" s="4" t="s">
        <v>539</v>
      </c>
      <c r="D11" s="4" t="s">
        <v>539</v>
      </c>
      <c r="F11" s="4" t="s">
        <v>540</v>
      </c>
    </row>
    <row r="12" spans="1:6">
      <c r="A12" s="4" t="s">
        <v>541</v>
      </c>
    </row>
    <row r="13" spans="1:6">
      <c r="A13" s="3" t="s">
        <v>530</v>
      </c>
    </row>
    <row r="14" spans="1:6">
      <c r="A14" s="4" t="s">
        <v>535</v>
      </c>
      <c r="B14" s="4" t="s">
        <v>542</v>
      </c>
      <c r="D14" s="4" t="s">
        <v>542</v>
      </c>
      <c r="F14" s="4" t="s">
        <v>543</v>
      </c>
    </row>
    <row r="15" spans="1:6">
      <c r="A15" s="4" t="s">
        <v>544</v>
      </c>
    </row>
    <row r="16" spans="1:6">
      <c r="A16" s="3" t="s">
        <v>530</v>
      </c>
    </row>
    <row r="17" spans="1:6">
      <c r="A17" s="4" t="s">
        <v>531</v>
      </c>
      <c r="B17" s="4" t="s">
        <v>545</v>
      </c>
      <c r="D17" s="4" t="s">
        <v>545</v>
      </c>
      <c r="F17" s="4" t="s">
        <v>546</v>
      </c>
    </row>
    <row r="18" spans="1:6">
      <c r="A18" s="4" t="s">
        <v>547</v>
      </c>
    </row>
    <row r="19" spans="1:6">
      <c r="A19" s="3" t="s">
        <v>530</v>
      </c>
    </row>
    <row r="20" spans="1:6">
      <c r="A20" s="4" t="s">
        <v>535</v>
      </c>
      <c r="B20" s="4" t="s">
        <v>513</v>
      </c>
      <c r="D20" s="4" t="s">
        <v>513</v>
      </c>
    </row>
    <row r="21" spans="1:6">
      <c r="A21" s="4" t="s">
        <v>548</v>
      </c>
    </row>
    <row r="22" spans="1:6">
      <c r="A22" s="3" t="s">
        <v>530</v>
      </c>
    </row>
    <row r="23" spans="1:6">
      <c r="A23" s="4" t="s">
        <v>535</v>
      </c>
      <c r="B23" s="4" t="s">
        <v>549</v>
      </c>
      <c r="D23" s="4" t="s">
        <v>549</v>
      </c>
    </row>
    <row r="24" spans="1:6">
      <c r="A24" s="4" t="s">
        <v>550</v>
      </c>
    </row>
    <row r="25" spans="1:6">
      <c r="A25" s="3" t="s">
        <v>530</v>
      </c>
    </row>
    <row r="26" spans="1:6">
      <c r="A26" s="4" t="s">
        <v>551</v>
      </c>
      <c r="B26" s="4" t="s">
        <v>552</v>
      </c>
      <c r="C26" s="4" t="s">
        <v>553</v>
      </c>
      <c r="D26" s="4" t="s">
        <v>554</v>
      </c>
      <c r="E26" s="4" t="s">
        <v>527</v>
      </c>
    </row>
    <row r="27" spans="1:6">
      <c r="A27" s="4" t="s">
        <v>555</v>
      </c>
    </row>
    <row r="28" spans="1:6">
      <c r="A28" s="3" t="s">
        <v>530</v>
      </c>
    </row>
    <row r="29" spans="1:6">
      <c r="A29" s="4" t="s">
        <v>551</v>
      </c>
      <c r="B29" s="4" t="s">
        <v>556</v>
      </c>
      <c r="C29" s="4" t="s">
        <v>553</v>
      </c>
      <c r="D29" s="4" t="s">
        <v>557</v>
      </c>
      <c r="E29" s="4" t="s">
        <v>558</v>
      </c>
    </row>
    <row r="30" spans="1:6">
      <c r="A30" s="4" t="s">
        <v>559</v>
      </c>
    </row>
    <row r="31" spans="1:6">
      <c r="A31" s="3" t="s">
        <v>530</v>
      </c>
    </row>
    <row r="32" spans="1:6">
      <c r="A32" s="4" t="s">
        <v>551</v>
      </c>
      <c r="B32" s="4" t="s">
        <v>560</v>
      </c>
      <c r="C32" s="4" t="s">
        <v>561</v>
      </c>
      <c r="E32" s="4" t="s">
        <v>562</v>
      </c>
    </row>
    <row r="33" spans="1:6">
      <c r="A33" s="4" t="s">
        <v>563</v>
      </c>
    </row>
    <row r="34" spans="1:6">
      <c r="A34" s="3" t="s">
        <v>530</v>
      </c>
    </row>
    <row r="35" spans="1:6">
      <c r="A35" s="4" t="s">
        <v>551</v>
      </c>
      <c r="C35" s="4" t="s">
        <v>564</v>
      </c>
      <c r="E35" s="4" t="s">
        <v>562</v>
      </c>
    </row>
    <row r="36" spans="1:6">
      <c r="A36" s="4" t="s">
        <v>565</v>
      </c>
    </row>
    <row r="37" spans="1:6">
      <c r="A37" s="3" t="s">
        <v>530</v>
      </c>
    </row>
    <row r="38" spans="1:6">
      <c r="A38" s="4" t="s">
        <v>566</v>
      </c>
      <c r="B38" s="4" t="s">
        <v>567</v>
      </c>
      <c r="D38" s="4" t="s">
        <v>567</v>
      </c>
      <c r="F38" s="4" t="s">
        <v>568</v>
      </c>
    </row>
    <row r="39" spans="1:6">
      <c r="A39" s="4" t="s">
        <v>569</v>
      </c>
    </row>
    <row r="40" spans="1:6">
      <c r="A40" s="3" t="s">
        <v>530</v>
      </c>
    </row>
    <row r="41" spans="1:6">
      <c r="A41" s="4" t="s">
        <v>566</v>
      </c>
      <c r="B41" s="4" t="s">
        <v>570</v>
      </c>
      <c r="D41" s="4" t="s">
        <v>570</v>
      </c>
      <c r="F41" s="4" t="s">
        <v>571</v>
      </c>
    </row>
    <row r="42" spans="1:6">
      <c r="A42" s="4" t="s">
        <v>572</v>
      </c>
    </row>
    <row r="43" spans="1:6">
      <c r="A43" s="3" t="s">
        <v>530</v>
      </c>
    </row>
    <row r="44" spans="1:6">
      <c r="A44" s="4" t="s">
        <v>551</v>
      </c>
      <c r="B44" s="4" t="s">
        <v>573</v>
      </c>
      <c r="C44" s="4" t="s">
        <v>574</v>
      </c>
      <c r="D44" s="4" t="s">
        <v>575</v>
      </c>
      <c r="E44" s="4" t="s">
        <v>576</v>
      </c>
    </row>
    <row r="45" spans="1:6">
      <c r="A45" s="4" t="s">
        <v>577</v>
      </c>
    </row>
    <row r="46" spans="1:6">
      <c r="A46" s="3" t="s">
        <v>530</v>
      </c>
    </row>
    <row r="47" spans="1:6">
      <c r="A47" s="4" t="s">
        <v>551</v>
      </c>
      <c r="C47" s="4" t="s">
        <v>578</v>
      </c>
      <c r="E47" s="4" t="s">
        <v>539</v>
      </c>
    </row>
    <row r="48" spans="1:6">
      <c r="A48" s="4" t="s">
        <v>579</v>
      </c>
    </row>
    <row r="49" spans="1:6">
      <c r="A49" s="3" t="s">
        <v>530</v>
      </c>
    </row>
    <row r="50" spans="1:6">
      <c r="A50" s="4" t="s">
        <v>551</v>
      </c>
      <c r="C50" s="4" t="s">
        <v>580</v>
      </c>
      <c r="E50" s="4" t="s">
        <v>581</v>
      </c>
    </row>
    <row r="51" spans="1:6">
      <c r="A51" s="4" t="s">
        <v>525</v>
      </c>
    </row>
    <row r="52" spans="1:6">
      <c r="A52" s="3" t="s">
        <v>530</v>
      </c>
    </row>
    <row r="53" spans="1:6">
      <c r="A53" s="4" t="s">
        <v>582</v>
      </c>
      <c r="B53" s="7" t="n">
        <v>866621</v>
      </c>
      <c r="D53" s="7" t="n">
        <v>866621</v>
      </c>
      <c r="F53" s="7" t="n">
        <v>457126</v>
      </c>
    </row>
    <row r="54" spans="1:6">
      <c r="A54" s="4" t="s">
        <v>522</v>
      </c>
    </row>
    <row r="55" spans="1:6">
      <c r="A55" s="3" t="s">
        <v>530</v>
      </c>
    </row>
    <row r="56" spans="1:6">
      <c r="A56" s="4" t="s">
        <v>582</v>
      </c>
      <c r="B56" s="7" t="n">
        <v>7809</v>
      </c>
      <c r="D56" s="7" t="n">
        <v>7809</v>
      </c>
      <c r="F56" s="7" t="n">
        <v>31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583</v>
      </c>
      <c r="B1" s="2" t="s">
        <v>1</v>
      </c>
    </row>
    <row r="2" spans="1:2">
      <c r="B2" s="2" t="s">
        <v>584</v>
      </c>
    </row>
    <row r="3" spans="1:2">
      <c r="A3" s="3" t="s">
        <v>585</v>
      </c>
    </row>
    <row r="4" spans="1:2">
      <c r="A4" s="4" t="s">
        <v>586</v>
      </c>
      <c r="B4" s="4" t="s">
        <v>33</v>
      </c>
    </row>
    <row r="5" spans="1:2">
      <c r="A5" s="4" t="s">
        <v>587</v>
      </c>
      <c r="B5" s="5" t="n">
        <v>10500000</v>
      </c>
    </row>
    <row r="6" spans="1:2">
      <c r="A6" s="4" t="s">
        <v>588</v>
      </c>
      <c r="B6" s="4" t="s">
        <v>33</v>
      </c>
    </row>
    <row r="7" spans="1:2">
      <c r="A7" s="4" t="s">
        <v>589</v>
      </c>
      <c r="B7" s="4" t="s">
        <v>33</v>
      </c>
    </row>
    <row r="8" spans="1:2">
      <c r="A8" s="4" t="s">
        <v>590</v>
      </c>
      <c r="B8" s="5" t="n">
        <v>10500000</v>
      </c>
    </row>
    <row r="9" spans="1:2">
      <c r="A9" s="4" t="s">
        <v>591</v>
      </c>
      <c r="B9" s="4" t="s">
        <v>33</v>
      </c>
    </row>
    <row r="10" spans="1:2">
      <c r="A10" s="4" t="s">
        <v>592</v>
      </c>
      <c r="B10" s="5" t="n">
        <v>5250000</v>
      </c>
    </row>
    <row r="11" spans="1:2">
      <c r="A11" s="4" t="s">
        <v>593</v>
      </c>
      <c r="B11" s="4" t="s">
        <v>33</v>
      </c>
    </row>
    <row r="12" spans="1:2">
      <c r="A12" s="4" t="s">
        <v>594</v>
      </c>
      <c r="B12" s="4" t="s">
        <v>33</v>
      </c>
    </row>
    <row r="13" spans="1:2">
      <c r="A13" s="4" t="s">
        <v>595</v>
      </c>
      <c r="B13" s="5" t="n">
        <v>5250000</v>
      </c>
    </row>
    <row r="14" spans="1:2">
      <c r="A14" s="4" t="s">
        <v>596</v>
      </c>
      <c r="B14" s="4" t="s">
        <v>33</v>
      </c>
    </row>
    <row r="15" spans="1:2">
      <c r="A15" s="4" t="s">
        <v>597</v>
      </c>
      <c r="B15" s="11" t="n">
        <v>5.75</v>
      </c>
    </row>
    <row r="16" spans="1:2">
      <c r="A16" s="4" t="s">
        <v>598</v>
      </c>
      <c r="B16" s="4" t="s">
        <v>33</v>
      </c>
    </row>
    <row r="17" spans="1:2">
      <c r="A17" s="4" t="s">
        <v>599</v>
      </c>
      <c r="B17" s="4" t="s">
        <v>33</v>
      </c>
    </row>
    <row r="18" spans="1:2">
      <c r="A18" s="4" t="s">
        <v>600</v>
      </c>
      <c r="B18" s="9" t="n">
        <v>5.75</v>
      </c>
    </row>
    <row r="19" spans="1:2">
      <c r="A19" s="4" t="s">
        <v>601</v>
      </c>
      <c r="B19" s="4" t="s">
        <v>602</v>
      </c>
    </row>
    <row r="20" spans="1:2">
      <c r="A20" s="4" t="s">
        <v>603</v>
      </c>
      <c r="B20" s="4" t="s">
        <v>6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604</v>
      </c>
      <c r="B1" s="2" t="s">
        <v>1</v>
      </c>
    </row>
    <row r="2" spans="1:2">
      <c r="B2" s="2" t="s">
        <v>584</v>
      </c>
    </row>
    <row r="3" spans="1:2">
      <c r="A3" s="3" t="s">
        <v>585</v>
      </c>
    </row>
    <row r="4" spans="1:2">
      <c r="A4" s="4" t="s">
        <v>605</v>
      </c>
      <c r="B4" s="4" t="s">
        <v>33</v>
      </c>
    </row>
    <row r="5" spans="1:2">
      <c r="A5" s="4" t="s">
        <v>606</v>
      </c>
      <c r="B5" s="5" t="n">
        <v>824000</v>
      </c>
    </row>
    <row r="6" spans="1:2">
      <c r="A6" s="4" t="s">
        <v>607</v>
      </c>
      <c r="B6" s="4" t="s">
        <v>33</v>
      </c>
    </row>
    <row r="7" spans="1:2">
      <c r="A7" s="4" t="s">
        <v>608</v>
      </c>
      <c r="B7" s="4" t="s">
        <v>33</v>
      </c>
    </row>
    <row r="8" spans="1:2">
      <c r="A8" s="4" t="s">
        <v>609</v>
      </c>
      <c r="B8" s="5" t="n">
        <v>824000</v>
      </c>
    </row>
    <row r="9" spans="1:2">
      <c r="A9" s="4" t="s">
        <v>596</v>
      </c>
      <c r="B9" s="4" t="s">
        <v>33</v>
      </c>
    </row>
    <row r="10" spans="1:2">
      <c r="A10" s="4" t="s">
        <v>597</v>
      </c>
      <c r="B10" s="5" t="n">
        <v>5</v>
      </c>
    </row>
    <row r="11" spans="1:2">
      <c r="A11" s="4" t="s">
        <v>598</v>
      </c>
      <c r="B11" s="4" t="s">
        <v>33</v>
      </c>
    </row>
    <row r="12" spans="1:2">
      <c r="A12" s="4" t="s">
        <v>599</v>
      </c>
      <c r="B12" s="4" t="s">
        <v>33</v>
      </c>
    </row>
    <row r="13" spans="1:2">
      <c r="A13" s="4" t="s">
        <v>600</v>
      </c>
      <c r="B13" s="7" t="n">
        <v>5</v>
      </c>
    </row>
    <row r="14" spans="1:2">
      <c r="A14" s="4" t="s">
        <v>601</v>
      </c>
      <c r="B14" s="4" t="s">
        <v>602</v>
      </c>
    </row>
    <row r="15" spans="1:2">
      <c r="A15" s="4" t="s">
        <v>603</v>
      </c>
      <c r="B15" s="4" t="s">
        <v>6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80"/>
    <col customWidth="1" max="6" min="6" width="14"/>
  </cols>
  <sheetData>
    <row r="1" spans="1:6">
      <c r="A1" s="1" t="s">
        <v>610</v>
      </c>
      <c r="B1" s="2" t="s">
        <v>478</v>
      </c>
      <c r="E1" s="2" t="s">
        <v>1</v>
      </c>
    </row>
    <row r="2" spans="1:6">
      <c r="B2" s="2" t="s">
        <v>611</v>
      </c>
      <c r="C2" s="2" t="s">
        <v>612</v>
      </c>
      <c r="D2" s="2" t="s">
        <v>613</v>
      </c>
      <c r="E2" s="2" t="s">
        <v>2</v>
      </c>
      <c r="F2" s="2" t="s">
        <v>29</v>
      </c>
    </row>
    <row r="3" spans="1:6">
      <c r="A3" s="3" t="s">
        <v>585</v>
      </c>
    </row>
    <row r="4" spans="1:6">
      <c r="A4" s="4" t="s">
        <v>614</v>
      </c>
      <c r="E4" s="7" t="n">
        <v>2259332</v>
      </c>
      <c r="F4" s="7" t="n">
        <v>2137815</v>
      </c>
    </row>
    <row r="5" spans="1:6">
      <c r="A5" s="4" t="s">
        <v>82</v>
      </c>
      <c r="E5" s="8" t="n">
        <v>0.0001</v>
      </c>
      <c r="F5" s="8" t="n">
        <v>0.0001</v>
      </c>
    </row>
    <row r="6" spans="1:6">
      <c r="A6" s="4" t="s">
        <v>615</v>
      </c>
      <c r="E6" s="4" t="s">
        <v>616</v>
      </c>
    </row>
    <row r="7" spans="1:6">
      <c r="A7" s="4" t="s">
        <v>300</v>
      </c>
    </row>
    <row r="8" spans="1:6">
      <c r="A8" s="3" t="s">
        <v>585</v>
      </c>
    </row>
    <row r="9" spans="1:6">
      <c r="A9" s="4" t="s">
        <v>617</v>
      </c>
      <c r="E9" s="7" t="n">
        <v>28874881</v>
      </c>
      <c r="F9" s="7" t="n">
        <v>27800814</v>
      </c>
    </row>
    <row r="10" spans="1:6">
      <c r="A10" s="4" t="s">
        <v>315</v>
      </c>
    </row>
    <row r="11" spans="1:6">
      <c r="A11" s="3" t="s">
        <v>585</v>
      </c>
    </row>
    <row r="12" spans="1:6">
      <c r="A12" s="4" t="s">
        <v>617</v>
      </c>
      <c r="E12" s="5" t="n">
        <v>28874881</v>
      </c>
      <c r="F12" s="7" t="n">
        <v>27800814</v>
      </c>
    </row>
    <row r="13" spans="1:6">
      <c r="A13" s="4" t="s">
        <v>618</v>
      </c>
    </row>
    <row r="14" spans="1:6">
      <c r="A14" s="3" t="s">
        <v>585</v>
      </c>
    </row>
    <row r="15" spans="1:6">
      <c r="A15" s="4" t="s">
        <v>619</v>
      </c>
      <c r="C15" s="9" t="n">
        <v>4.9</v>
      </c>
    </row>
    <row r="16" spans="1:6">
      <c r="A16" s="4" t="s">
        <v>620</v>
      </c>
      <c r="C16" s="5" t="n">
        <v>12000</v>
      </c>
    </row>
    <row r="17" spans="1:6">
      <c r="A17" s="4" t="s">
        <v>621</v>
      </c>
    </row>
    <row r="18" spans="1:6">
      <c r="A18" s="3" t="s">
        <v>585</v>
      </c>
    </row>
    <row r="19" spans="1:6">
      <c r="A19" s="4" t="s">
        <v>622</v>
      </c>
      <c r="D19" s="5" t="n">
        <v>10000000</v>
      </c>
    </row>
    <row r="20" spans="1:6">
      <c r="A20" s="4" t="s">
        <v>623</v>
      </c>
      <c r="D20" s="7" t="n">
        <v>5</v>
      </c>
    </row>
    <row r="21" spans="1:6">
      <c r="A21" s="4" t="s">
        <v>82</v>
      </c>
      <c r="D21" s="8" t="n">
        <v>0.0001</v>
      </c>
    </row>
    <row r="22" spans="1:6">
      <c r="A22" s="4" t="s">
        <v>624</v>
      </c>
      <c r="D22" s="4" t="s">
        <v>625</v>
      </c>
    </row>
    <row r="23" spans="1:6">
      <c r="A23" s="4" t="s">
        <v>626</v>
      </c>
      <c r="D23" s="4" t="s">
        <v>627</v>
      </c>
    </row>
    <row r="24" spans="1:6">
      <c r="A24" s="4" t="s">
        <v>628</v>
      </c>
      <c r="D24" s="7" t="n">
        <v>2500000</v>
      </c>
    </row>
    <row r="25" spans="1:6">
      <c r="A25" s="4" t="s">
        <v>629</v>
      </c>
      <c r="D25" s="5" t="n">
        <v>500000</v>
      </c>
    </row>
    <row r="26" spans="1:6">
      <c r="A26" s="4" t="s">
        <v>619</v>
      </c>
      <c r="D26" s="7" t="n">
        <v>5</v>
      </c>
    </row>
    <row r="27" spans="1:6">
      <c r="A27" s="4" t="s">
        <v>630</v>
      </c>
      <c r="D27" s="7" t="n">
        <v>100</v>
      </c>
    </row>
    <row r="28" spans="1:6">
      <c r="A28" s="4" t="s">
        <v>631</v>
      </c>
      <c r="D28" s="5" t="n">
        <v>800000</v>
      </c>
    </row>
    <row r="29" spans="1:6">
      <c r="A29" s="4" t="s">
        <v>632</v>
      </c>
      <c r="D29" s="7" t="n">
        <v>5</v>
      </c>
    </row>
    <row r="30" spans="1:6">
      <c r="A30" s="4" t="s">
        <v>633</v>
      </c>
      <c r="D30" s="7" t="n">
        <v>800000</v>
      </c>
      <c r="E30" s="7" t="n">
        <v>4000000</v>
      </c>
    </row>
    <row r="31" spans="1:6">
      <c r="A31" s="4" t="s">
        <v>634</v>
      </c>
      <c r="D31" s="5" t="n">
        <v>800000</v>
      </c>
    </row>
    <row r="32" spans="1:6">
      <c r="A32" s="4" t="s">
        <v>635</v>
      </c>
      <c r="D32" s="9" t="n">
        <v>5.75</v>
      </c>
    </row>
    <row r="33" spans="1:6">
      <c r="A33" s="4" t="s">
        <v>636</v>
      </c>
      <c r="D33" s="5" t="n">
        <v>400000</v>
      </c>
    </row>
    <row r="34" spans="1:6">
      <c r="A34" s="4" t="s">
        <v>637</v>
      </c>
      <c r="D34" s="7" t="n">
        <v>6300000</v>
      </c>
    </row>
    <row r="35" spans="1:6">
      <c r="A35" s="4" t="s">
        <v>638</v>
      </c>
    </row>
    <row r="36" spans="1:6">
      <c r="A36" s="3" t="s">
        <v>585</v>
      </c>
    </row>
    <row r="37" spans="1:6">
      <c r="A37" s="4" t="s">
        <v>82</v>
      </c>
      <c r="B37" s="8" t="n">
        <v>0.0001</v>
      </c>
    </row>
    <row r="38" spans="1:6">
      <c r="A38" s="4" t="s">
        <v>639</v>
      </c>
      <c r="B38" s="5" t="n">
        <v>26693</v>
      </c>
    </row>
    <row r="39" spans="1:6">
      <c r="A39" s="4" t="s">
        <v>640</v>
      </c>
      <c r="B39" s="7" t="n">
        <v>5</v>
      </c>
    </row>
    <row r="40" spans="1:6">
      <c r="A40" s="4" t="s">
        <v>641</v>
      </c>
      <c r="B40" s="7" t="n">
        <v>1333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642</v>
      </c>
      <c r="B1" s="2" t="s">
        <v>395</v>
      </c>
    </row>
    <row r="2" spans="1:2">
      <c r="A2" s="3" t="s">
        <v>196</v>
      </c>
    </row>
    <row r="3" spans="1:2">
      <c r="A3" s="5" t="n">
        <v>2019</v>
      </c>
      <c r="B3" s="7" t="n">
        <v>114478</v>
      </c>
    </row>
    <row r="4" spans="1:2">
      <c r="A4" s="5" t="n">
        <v>2020</v>
      </c>
      <c r="B4" s="5" t="n">
        <v>102816</v>
      </c>
    </row>
    <row r="5" spans="1:2">
      <c r="A5" s="5" t="n">
        <v>2021</v>
      </c>
      <c r="B5" s="5" t="n">
        <v>101657</v>
      </c>
    </row>
    <row r="6" spans="1:2">
      <c r="A6" s="4" t="s">
        <v>643</v>
      </c>
      <c r="B6" s="7" t="n">
        <v>3189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644</v>
      </c>
      <c r="B1" s="2" t="s">
        <v>87</v>
      </c>
      <c r="D1" s="2" t="s">
        <v>1</v>
      </c>
    </row>
    <row r="2" spans="1:5">
      <c r="B2" s="2" t="s">
        <v>2</v>
      </c>
      <c r="C2" s="2" t="s">
        <v>88</v>
      </c>
      <c r="D2" s="2" t="s">
        <v>2</v>
      </c>
      <c r="E2" s="2" t="s">
        <v>88</v>
      </c>
    </row>
    <row r="3" spans="1:5">
      <c r="A3" s="3" t="s">
        <v>645</v>
      </c>
    </row>
    <row r="4" spans="1:5">
      <c r="A4" s="4" t="s">
        <v>646</v>
      </c>
      <c r="D4" s="4" t="s">
        <v>647</v>
      </c>
    </row>
    <row r="5" spans="1:5">
      <c r="A5" s="4" t="s">
        <v>648</v>
      </c>
      <c r="D5" s="4" t="s">
        <v>649</v>
      </c>
    </row>
    <row r="6" spans="1:5">
      <c r="A6" s="4" t="s">
        <v>650</v>
      </c>
      <c r="B6" s="7" t="n">
        <v>24395</v>
      </c>
      <c r="C6" s="7" t="n">
        <v>44399</v>
      </c>
      <c r="D6" s="7" t="n">
        <v>117723</v>
      </c>
      <c r="E6" s="7" t="n">
        <v>1354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6:40Z</dcterms:created>
  <dcterms:modified xmlns:dcterms="http://purl.org/dc/terms/" xmlns:xsi="http://www.w3.org/2001/XMLSchema-instance" xsi:type="dcterms:W3CDTF">2018-11-14T16:06:40Z</dcterms:modified>
</cp:coreProperties>
</file>